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and Operatio" sheetId="7" r:id="rId7"/>
    <s:sheet name="Summary of Significant Accounti" sheetId="8" r:id="rId8"/>
    <s:sheet name="Supplemental Cash Flow Informat" sheetId="9" r:id="rId9"/>
    <s:sheet name="Related Party Transactions" sheetId="10" r:id="rId10"/>
    <s:sheet name="Equity" sheetId="11" r:id="rId11"/>
    <s:sheet name="Subsequent Events" sheetId="12" r:id="rId12"/>
    <s:sheet name="Summary of Significant Accoun13" sheetId="13" r:id="rId13"/>
    <s:sheet name="Summary of Significant Accoun14" sheetId="14" r:id="rId14"/>
    <s:sheet name="Supplemental Cash Flow Inform15" sheetId="15" r:id="rId15"/>
    <s:sheet name="Related Party Transactions (Tab" sheetId="16" r:id="rId16"/>
    <s:sheet name="Nature of Business and Operat17" sheetId="17" r:id="rId17"/>
    <s:sheet name="Summary of Significant Accoun18" sheetId="18" r:id="rId18"/>
    <s:sheet name="Supplemental Cash Flow Inform19" sheetId="19" r:id="rId19"/>
    <s:sheet name="Related Party Transactions - Na" sheetId="20" r:id="rId20"/>
    <s:sheet name="Related Party Transactions - Su" sheetId="21" r:id="rId21"/>
    <s:sheet name="Related Party Transactions - Fe" sheetId="22" r:id="rId22"/>
    <s:sheet name="Equity - Narrative (Details)" sheetId="23" r:id="rId23"/>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6</t>
  </si>
  <si>
    <t>Aug. 08, 2016</t>
  </si>
  <si>
    <t>Document Information [Line Items]</t>
  </si>
  <si>
    <t>Entity Registrant Name</t>
  </si>
  <si>
    <t>Resource Innovation Office REIT,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Class A Common Stock</t>
  </si>
  <si>
    <t>Entity Common Stock, Shares Outstanding</t>
  </si>
  <si>
    <t>Class T Common Stock</t>
  </si>
  <si>
    <t>Consolidated Balance Sheets - USD ($)</t>
  </si>
  <si>
    <t>Dec. 31, 2015</t>
  </si>
  <si>
    <t>ASSETS</t>
  </si>
  <si>
    <t>Cash</t>
  </si>
  <si>
    <t>Due from related party</t>
  </si>
  <si>
    <t>Prepaid expenses and other assets</t>
  </si>
  <si>
    <t>Deferred offering costs</t>
  </si>
  <si>
    <t>Total assets</t>
  </si>
  <si>
    <t>Liabilities:</t>
  </si>
  <si>
    <t>Accounts payable and other accrued expenses</t>
  </si>
  <si>
    <t>Due to related parties</t>
  </si>
  <si>
    <t>Total liabilities</t>
  </si>
  <si>
    <t>Stockholders' equity:</t>
  </si>
  <si>
    <t>Preferred stock (par value $0.01; 100,000,000 shares authorized, none issued and outstanding)</t>
  </si>
  <si>
    <t>Additional paid-in capital</t>
  </si>
  <si>
    <t>Accumulated (deficit) earnings</t>
  </si>
  <si>
    <t>Total stockholders' equity</t>
  </si>
  <si>
    <t>Noncontrolling interests</t>
  </si>
  <si>
    <t>Total equity</t>
  </si>
  <si>
    <t>Total liabilities and equity</t>
  </si>
  <si>
    <t>Common stock</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Jun. 30, 2015</t>
  </si>
  <si>
    <t>Expenses:</t>
  </si>
  <si>
    <t>General and administrative</t>
  </si>
  <si>
    <t>Total expenses</t>
  </si>
  <si>
    <t>Loss before other income</t>
  </si>
  <si>
    <t>Other income:</t>
  </si>
  <si>
    <t>Interest income</t>
  </si>
  <si>
    <t>Net (loss) income</t>
  </si>
  <si>
    <t>Net (income) loss attributable to noncontrolling interests</t>
  </si>
  <si>
    <t>Net (loss) income attributable to common stockholders</t>
  </si>
  <si>
    <t>Basic and diluted (loss) income per common share (in dollars per share)</t>
  </si>
  <si>
    <t>Weighted average number of common shares outstanding (in shares)</t>
  </si>
  <si>
    <t>Consolidated Statement of Changes in Equity - 6 months ended Jun. 30, 2016 - USD ($)</t>
  </si>
  <si>
    <t>Total</t>
  </si>
  <si>
    <t>Total Stockholders' Equity</t>
  </si>
  <si>
    <t>Additional Paid-in Capital</t>
  </si>
  <si>
    <t>Retained Earnings/ (Accumulated Deficit)</t>
  </si>
  <si>
    <t>Noncontrolling Interests</t>
  </si>
  <si>
    <t>Class A Common StockCommon Stock</t>
  </si>
  <si>
    <t>Class T Common StockCommon Stock</t>
  </si>
  <si>
    <t>Beginning balance at Dec. 31, 2015</t>
  </si>
  <si>
    <t xml:space="preserve"> </t>
  </si>
  <si>
    <t>Beginning balance (in shares) at Dec. 31, 2015</t>
  </si>
  <si>
    <t>Increase (Decrease) in Stockholders' Equity [Roll Forward]</t>
  </si>
  <si>
    <t>Issuance of common stock, net</t>
  </si>
  <si>
    <t>Issuance of common stock (in shares)</t>
  </si>
  <si>
    <t>Offering costs</t>
  </si>
  <si>
    <t>Reclassification of special limited partnership units</t>
  </si>
  <si>
    <t>Net loss</t>
  </si>
  <si>
    <t>Ending balance at Jun. 30, 2016</t>
  </si>
  <si>
    <t>Ending balance (in shares) at Jun. 30, 2016</t>
  </si>
  <si>
    <t>Consolidated Statements of Cash Flows - USD ($)</t>
  </si>
  <si>
    <t>Cash flows from operating activities:</t>
  </si>
  <si>
    <t>Change in operating assets and liabilities:</t>
  </si>
  <si>
    <t>Due to related party, net</t>
  </si>
  <si>
    <t>Accounts payable and accrued expenses</t>
  </si>
  <si>
    <t>Net cash provided by operating activities</t>
  </si>
  <si>
    <t>Cash flows from financing activities:</t>
  </si>
  <si>
    <t>Net proceeds from issuance of common stock</t>
  </si>
  <si>
    <t>Proceeds from issuance of special limited partnership units</t>
  </si>
  <si>
    <t>Net cash provided by financing activities</t>
  </si>
  <si>
    <t>Net increase in cash</t>
  </si>
  <si>
    <t>Cash at beginning of period</t>
  </si>
  <si>
    <t>Cash at end of period</t>
  </si>
  <si>
    <t>Nature of Business and Operations</t>
  </si>
  <si>
    <t>Organization, Consolidation and Presentation of Financial Statements [Abstract]</t>
  </si>
  <si>
    <t>NATURE OF BUSINESS AND OPERATIONS Resource Innovation Office REIT, Inc. (the “Company”) was organized in Maryland on June 25, 2014 . The Company is offering up to $1.1 billion of shares of its common stock, consisting of up to $1.0 billion of shares in its primary offering in any combination of Class A and Class T shares and up to $100.0 million of shares pursuant to its distribution reinvestment plan (the "DRIP") in any combination of Class A and Class T shares. The initial offering price for shares in the primary offering is $10.00 per share for Class A and $9.47 per share for Class T. The initial offering price for shares offered pursuant to the DRIP is $9.60 per share for Class A and $9.09 per share for Class T. The Company will determine its net asset value ("NAV") no later than July 12, 2018 (the "NAV pricing date"), which is two years and 150 days after the Company broke escrow in its initial public offering. Commencing on the NAV pricing date, if the primary offering is ongoing, the Company will offer Class A and Class T shares in the primary offering at a price equal to its NAV per share for Class A and Class T shares, respectively, plus applicable selling commissions and dealer manager fees, and pursuant to the DRIP at a price equal to 96% of the new primary offering price. If the Company’s primary offering is not ongoing on the NAV pricing date, or on the date of any subsequent NAV pricing, it will offer Class A and Class T shares pursuant to the DRIP at a price equal to 96% of the most recently determined NAV per share for Class A and Class T shares respectively. The Company will update its NAV at least annually following the NAV pricing date and further adjust the per share price in the primary offering and DRIP accordingly. The Company qualifies as an emerging growth company and has adopted a fiscal year ending December 31. Resource Innovation Office Advisor, LLC (the "Advisor"), which is an indirect wholly-owned subsidiary of Resource America, Inc. (“RAI”), a publicly traded company (NASDAQ: REXI) operating in the real estate, financial fund management and commercial finance sectors, contributed $200,000 to the Company in exchange for 14,815 shares of common stock on July 30, 2014 . On December 30, 2014, the Company paid a stock dividend of one-half of a share of common stock for each outstanding share of common stock. In April 2015, Resource Innovation Office SLP, LLC, a wholly-owned subsidiary of the Advisor, contributed $5,000 to Resource Innovation Office OP, LP, the Company's operating partnership (the "OP"), in exchange for 500 special operating partnership units. These interests are presented on the consolidated balance sheets as Noncontrolling interests. On September 29, 2015, the Company converted all outstanding shares of its common stock to Class A shares. On February 16, 2016 , RAI contributed $2.0 million in exchange for 222,227 shares of Class A common stock. On February 16, 2016 , the Company satisfied the $2.0 million minimum offering amount for its initial public offering, excluding shares purchased by residents of Pennsylvania, New York and Washington. As a result, the Company has broken escrow and issued shares of common stock in the offering. Subscription payments received from residents of Pennsylvania, New York and Washington will continue to be held in escrow until the Company has received aggregate subscriptions of at least $50.0 million , $2.5 million and $10.0 million , respectively. Having raised the minimum offering, the offering proceeds were released by the escrow agent to the Company and were available for the acquisition of properties and other purposes disclosed in our prospectus dated March 23, 2016 as filed with the United States Securities and Exchange Commission ("SEC"). The Company expects that its portfolio will consist primarily of office buildings that are located in U.S. cities that attract a young, creative and educated labor force and provide a collaborative office environment to companies competing for talented employees. The Company also expects that, to a lesser extent, its portfolio will consist of real estate debt which is secured by office buildings having the same characteristics. The Company does not expect that debt investments will comprise more than 25% of its portfolio, following the investment of all of the net proceeds from its primary offering. The Company cannot predict, however, the actual allocation of net proceeds from its offering between property acquisitions and debt investments at this time because this allocation will depend, in part, on market conditions and investment opportunities and on the amount of financing that the Company is able to obtain with respect to the types of assets in which it seeks to invest. As of June 30, 2016 and December 31, 2015 , the Company has neither purchased nor contracted to purchase any investments. The Advisor has not identified any real estate or real estate investments in which it is probable that the Company will invest. The Company intends to elect and qualify to be taxed as a real estate investment trust (“REIT”) for U.S. federal income tax purposes under the provisions of the Internal Revenue Code of 1986, as amended, commencing with its taxable year ending December 31, 2016.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 The consolidated financial statements and the information and tables contained in the notes thereto as of June 30, 2016 ,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Company's Annual Report on Form 10-K for the year ended December 31, 2015. The consolidated balance sheet as of December 31, 2015 was derived from the audited consolidated financial statements as of and for the year ended December 31, 2015. The results of operations for the three and six months ended June 30, 2016 may not necessarily be indicative of the results of operations for the full year ending December 31, 2016.</t>
  </si>
  <si>
    <t>Summary of Significant Accounting Policies</t>
  </si>
  <si>
    <t>Accounting Policies [Abstract]</t>
  </si>
  <si>
    <t>SUMMARY OF SIGNIFICANT ACCOUNTING POLICIES Basis of Presentation The accounting and reporting policies of the Company conform to GAAP. Development Stage Company The Company has limited operations and is considered to be in the development stage. Principles of Consolidation The consolidated financial statements include the accounts of the Company and its wholly-owned subsidiaries as follows: Subsidiaries Resource Innovation Office Holdings, LLC Resource Innovation Office OP, LP Earnings per Share Basic earnings per share are computed by dividing net income (loss) available to common stockholders for each period by the weighted-average common shares outstanding during the period for each share class. Diluted earnings per share take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stributions and stock splits.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attributable to noncontrolling interests. An allocation to a noncontrolling interest may differ from the stated ownership percentage interest in such entity as a result of a preferred return and allocation formula, if any, as described by such governing documents. Real Estate Investments The Company will record acquired real estate at fair value on its respective acquisition date. The Company will consider the period of future benefit of an asset to determine its appropriate useful life. The Company estimates that the useful lives of its assets by class will be as follows: Buildings 25-40 years Building improvements 10-25 years Tenant improvements Shorter of lease term or expected useful life of the related building Lease intangibles Remaining term of related lease 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 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will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will amortize any capitalized above-market or below-market lease values as an increase or reduction to rental income over the remaining non-cancelable terms of the respective leases, which the Company expects will range from one month to ten years . The Company will measure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will also consider information obtained about each property as a result of its pre-acquisition due diligence, marketing and leasing activities in estimating the fair value of the tangible and intangible assets acquired. In estimating carrying costs, management will also include real estate taxes, insurance and other operating expenses and estimates of lost rentals at market rates during the expected lease-up periods. Management will also estimate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will be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will amortize the value of in-place leases to expense over the initial term of the respective leases. The value of customer relationship intangibles will b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Revenue Recognition The Company will recognize minimum rent, including rental abatements and contractual fixed increases attributable to operating leases, on a straight-line basis over the term of the related lease and will include amounts expected to be received in later years in deferred rents. The Company will record property operating expense reimbursements due from tenants for common area maintenance, real estate taxes and other recoverable costs in the period the related expenses are incurred. The Company will make estimates of the collectability of its tenant receivables related to base rents, including straight-line rentals, expense reimbursements and other revenue or income. The Company will specifically analyze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Income Taxes The Company intends to elect and qualify to be taxed as a REIT, commencing with its taxable year ending December 31, 2016.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Organization and Offering Costs The Company incurs organizational, accounting, and offering costs in pursuit of its financing. Organization and offering costs of the Company are initially being paid by the Advisor on behalf of the Company. Organization costs are expensed as incurred and include all expenses incurred by the Company in connection with the formation of the Company, including but not limited to legal fees and other costs to incorporate the Company. Pursuant to the advisory agreement between the Company and the Advisor (the "Advisory Agreement"), the Company will be obligated to reimburse the Advisor for selling commissions, dealer manager fees, and organization and offering costs paid by the Advisor on behalf of the Company, up to an amount equal to 15% of gross offering proceeds. Through June 30, 2016 , the Company has incurred $3.8 million for the payment of offering costs consisting of accounting, advertising, allocated payroll, due diligence, marketing, legal and similar costs. As of June 30, 2016 , the Advisor has advanced $3.7 million of these costs on behalf of the Company. A portion of these costs will be charged to equity upon the sale of each share of common stock sold under the public offering. Such costs will only become a liability of the Advisor to the extent selling commissions, dealer manager fees and organization and offering costs incurred by the Company exceed 15% of the gross proceeds of the initial public offering. If, however, the Company raises the maximum offering amount in the primary offering and under the DRIP, organization and offering expenses (excluding selling commissions and the dealer manager fee) are estimated to be approximately 1.0% of the gross proceeds of the initial public offering. When recorded by the Company, organization costs are expensed as incurred, which include all expenses incurred by the Company in connection with the formation of the Company, including but not limited to legal fees and other costs to incorporate the Company. Offering costs, which include selling commissions and dealer manager fees, will are deferred and charged to stockholders' equity upon the sale of each share of common stock, as discussed above. There can be no assurance that the Company’s plans to raise capital will be successful. Outstanding Class T shares issued in the Company's primary offering are subject to a 1%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our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The Company has accrued an estimate of the total distribution and shareholder servicing fee for the the full five year period at June 30, 2016 . Adoption of New Accounting Standard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adopted ASU No. 2015-02 and the adoption had no impact on it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No. 2015-02 is effective for the Company beginning January 1, 2016. The Company adopted ASU No. 2015-02 and the adoption had no impact on it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was effective for the Company beginning January 1, 2016. The Company adopted ASU No. 2015-03 and the adoption had no impact on its consolidated financial statements. In September 2015, FASB issued ASU No.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No. 2015-16 was effective for the Company beginning January 1, 2016. The Company adopted ASU No. 2015-16 and the adoption had no impact on it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it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the Company beginning January 1, 2019. The Company is in the process of determining the method of adoption and assessing the impact of this guidance on the Company’s consolidated financial position, results of operations and cash flows. In June 2016, FASB issued ASU No. 2016-13, “Financial Instruments - Credit Losses”, which requires measurement and recognition of expected credit losses for financial assets held. ASU No. 2016-13 is effective for the Company beginning January 1, 2019. The Company is continuing to evaluate this guidance; however, it does not expect the adoption of ASU No. 2016-13 to have a significant impact on its consolidated financial statements.</t>
  </si>
  <si>
    <t>Supplemental Cash Flow Information</t>
  </si>
  <si>
    <t>Supplemental Cash Flow Information [Abstract]</t>
  </si>
  <si>
    <t>SUPPLEMENTAL CASH FLOW INFORMATION Six Months Ended June 30, 2016 2015 Non-cash operating, financing and investing activities: Deferred offering costs $ (3,736,025 ) $ — Due to related parties 3,736,025 —</t>
  </si>
  <si>
    <t>Related Party Transactions</t>
  </si>
  <si>
    <t>Related Party Transactions [Abstract]</t>
  </si>
  <si>
    <t>RELATED PARTY TRANSACTIONS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benefits and overhead after the Company has broken escrow. Each of the Company’s officers is an employee of the Sponsor, which is the Advisor's parent company, the Company's sponsor and a wholly-owned subsidiary of RAI, or one of its affiliates. The Company does not expect to have any employees. The Advisor, or its employees, are not obligated to dedicate any specific portion of its or their time to the Company’s business. The Advisor and any employees of Resource Real Estate, Inc. acting on behalf of the Advisor are at all times subject to the supervision and oversight of the Company’s board of directors and has only such functions and authority as the Company delegates to it. During the course of the offering, the Advisor will provide offering-related services to the Company and will advance funds to the Company for both operating costs and organization and offering costs. These amounts will be reimbursed to the Advisor from the proceeds of the offering although there can be no assurance that the Company’s plans to raise capital will be successful. On May 22, 2016, RAI agreed to be acquired by C-III Capital Partners LLC ("C-III"), a leading commercial real estate services company engaged in a broad range of activities. The proposed merger is expected to close late in the third quarter of 2016 and is subject to approval by the stockholders of RAI, regulatory approvals and other customary closing conditions. Upon closing of the transaction, C-III will control our Advisor and Resource Securities, Inc., (“Resource Securities”) the Company's dealer manager, and will control all of the shares currently held by RAI. Relationship with the Advisor The Advisory Agreement has a one -year term and renews for an unlimited number of successive one year terms upon the approval of the conflicts committee of the Company's Board of Directors. Under the Advisory Agreement, the Advisor will receive fees and will be reimbursed for its expenses as set forth below: Acquisition fees. The Advisor will earn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will earn a monthly asset management fee equal to 0.083% (one-twelfth of 1%)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will earn a disposition fee in connection with the sale of a property equal to the lesser of one-half of the aggregate brokerage commission paid, or if none is paid, 2.0% of the contract sales price. Debt financing fees. The Advisor will earn a debt financing fee equal to 0.5% of the amount available under any debt financing obtained for which it provided substantial services. Expense reimbursements. The Company also will pay directly or reimburse the Advisor for all of the expenses paid or incurred by the Advisor or its affiliates on behalf of the Company or in connection with the services provided to the Company in relation to its public offering, including its DRIP. This includes all organization and offering costs of up to 15.0% of gross offering proceeds.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Innovation Office Manager, LLC Resource Innovation Office Manager, LLC (the “Manager”), an affiliate of the Advisor, will manage real estate properties and real estate-related debt investments and will coordinate the leasing of and will manage construction activities related to the Company’s real estate property pursuant to the terms of the management agreement with the Manager. Property management fees. The Manager will earn a property management fee expected to range from 2.5% to 4.0% of actual gross cash receipts from the operations of real property investments that it manages and a 1.0% oversight fee on any real property investments that are managed by third parties. Construction management fees . The Manager will earn a construction management fee expected to range from 3.0% to 5.0% of actual aggregate costs to construct improvements, or to repair, rehab or reconstruct a property. Debt servicing fees . The Manager will earn a debt servicing fee equal to 0.5% on payments received from loans held by the Company for investment. Expense reimbursement . During the ordinary course of business, the Manager or other affiliates of RAI may pay certain shared operating expenses on behalf of the Company. Relationship with Resource Securities Resource Securities, an affiliate of the Advisor, serves as the Company’s dealer manager and is responsible for marketing the Company’s shares during the public offering. Pursuant to the terms of the dealer manager agreement with the Dealer Manager, the Company pays the Dealer Manager a selling commission of up to 7.0% of gross primary offering proceeds from the sale of Class A shares and up to 2.0% of gross primary offering proceeds from the sale Class T shares and a dealer manager fee of up to 3.0% of gross primary offering proceeds from the sale of Class A and Class T shares. The Dealer Manager reallows all selling commissions earned and a portion of the dealer manager fee as a marketing fee to participating broker-dealers. No selling commissions or dealer manager fees are earned by the Dealer Manager in connection with sales under the DRIP. Additionally, the Company may reimburse the Dealer Manager for bona fide due diligence expenses. Resource Securities will be paid an annual fee of 1.0% of the purchase price (or, once reported, the NAV) per share of Class T common stock sold in the primary offering for five years from the date on which each share is issued up to a total of 5.0% . The differences between the Class A and Class T shares relate to the fees and selling commissions payable with respect to each class and the differing distribution amounts and expense allocations due to differing ongoing fees and expenses. The per share amount of distributions on Class T shares will likely be lower than the distributions on the Class A shares for so long as the distribution and shareholder servicing fee applies because this fee is a class-specific expense. The following table summarizes the differences in fees and selling commissions between the classes of common stock: Class A Share Class T Share Initial Offering Price $10.00 $9.47 Selling Commissions Paid by Company (per share) 7.0% 2.0% Dealer Manager Fee (per share) 3.0% 3.0% Annual Distribution and Shareholder Servicing Fee (1) None 1.0% Initial Offering Price Under the DRIP $9.60 $9.09 (1) Each outstanding Class T share issued in the primary offering is subject to an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our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In the case of a Class T share purchased in the primary offering at a price equal to $9.47 , the maximum distribution and shareholder servicing fee that may be accrued on that Class T share will equal $0.47 . However, because the Company will only completely cease paying the distribution and shareholder servicing fee on the earliest of the dates described above, such fee will accrue on all outstanding Class T shares that were purchased in the primary offering within the previous five years of such date. The expense of the distribution and shareholder servicing fee payable with respect to Class T shares sold in the primary offering will be allocated among all outstanding Class T shares, including those sold under the DRIP and those sold in the primary offering more than five years ago on which the Company has ceased paying distribution and shareholder servicing fees. As a result, holders of Class T shares purchased earlier in the offering will bear a greater expense from distribution and shareholder servicing fees than those holders of Class T shares purchased later in the offering. Relationship with Resource Innovation Office SLP, LLC Resource Innovation Office, SLP, LLC ("Resource Innovation Office SLP"), a wholly-owned subsidiary of the Advisor, holds special OP units in the Company's operating partnership and is entitled to receive 15.0% of distributions from net sales proceeds after the Company's stockholders have received, in the aggregate, cumulative distributions equal to their total invested capital plus a 6.0% cumulative, non-compounded annual pre-tax return on such aggregate invested capital. In addition, the special OP units will be redeemed upon the listing of the Company's common stock on a national securities exchange or the termination or non-renewal of the Advisory Agreement. The fees earned and expenses incurred and the amounts payable to such related parties are summarized in the following tables: June 30, December 31, 2015 Due from related party: Advisor - operating expenses $ — $ 300 Due to related parties: Advisor Organization and offering costs $ 3,736,025 $ — Operating expense reimbursements 574,169 — $ 4,310,194 $ — Three Months Ended Six Months Ended June 30, June 30, 2016 2015 2016 2015 Fees earned / expenses incurred: Advisor Organization and offering costs (1) $ 699,017 $ — $ 822,153 $ — Operating expense reimbursements (2) $ 210,010 $ — $ 232,335 $ — Resource Securities Selling commissions and dealer-manager fees (3) $ 16,325 $ — $ 19,075 $ — (1) Included in Deferred offering costs and Stockholders' Equity on the consolidated balance sheets (2) Included in General and administrative expenses on the consolidated statements of operations (3) Included in Stockholders' equity on the consolidated balance sheets</t>
  </si>
  <si>
    <t>Equity</t>
  </si>
  <si>
    <t>Equity [Abstract]</t>
  </si>
  <si>
    <t>EQUITY Preferred Stock The Company’s charter authorizes the Company to issue 100.0 million shares of its $0.01 par value preferred stock. As of June 30, 2016 , no shares of preferred stock were issued or outstanding. Common Stock The Company’s charter authorizes the Company to issue 125.0 million shares of its $0.01 par value Class A common stock. As of June 30, 2016 , there were 263,869 shares of Class A common stock issued and outstanding. The Company’s charter authorizes the Company to issue 275.0 million shares of its $0.01 par value Class T common stock. As of June 30, 2016 , there were 13,728 shares of Class T common stock issued and outstanding. On February 9, 2016, the Company filed Articles of Amendment (the “Amended Articles”) with the State Department of Assessments and Taxation of Maryland, which provided that every 1.0778 shares of common stock which were issued and outstanding prior to the acceptance of the Amended Articles shall be changed into one issued and outstanding Class A share. The Amended Articles took effect immediately upon filing with the State Department of Assessments and Taxation of Maryland and the shares were updated retroactively to the date of issuance. On March 23, 2016, the Company amended the primary offering price of Class A and Class T shares. The Company authorized a stock distribution of 0.0778 shares of common stock for outstanding shares of common stock purchased at the previous offering price. The accompanying financial statements and notes to the financial statements give retroactive effect to the stock distribution for all periods presented. Special OP Units Resource Innovation Office, SLP holds 500 special OP units in the Company's operating partnership and is entitled to receive 15.0% of distributions from net sales proceeds after the Company's stockholders have received, in the aggregate, cumulative distributions equal to their total invested capital plus a 6.0% cumulative, non-compounded annual pre-tax return on such aggregate invested capital. In addition, the special OP units will be redeemed upon the listing of the Company's common stock on a national securities exchange or the termination or non-renewal of the Advisory Agreement. Due to the escrow break, the Company reclassified $5,000 from Additional paid in-capital to Noncontrolling interests to reflect the interests of the OP units during the three months ended June 30, 2016.</t>
  </si>
  <si>
    <t>Subsequent Events</t>
  </si>
  <si>
    <t>Subsequent Events [Abstract]</t>
  </si>
  <si>
    <t>SUBSEQUENT EVENTS The Company has evaluated subsequent events through the filing of these financial statements and determined no events have occurred that would require adjustments to or additional disclosure in the consolidated financial statements.</t>
  </si>
  <si>
    <t>Summary of Significant Accounting Policies (Policies)</t>
  </si>
  <si>
    <t>Basis of Presentation</t>
  </si>
  <si>
    <t>Basis of Presentation The accounting and reporting policies of the Company conform to GAAP.</t>
  </si>
  <si>
    <t>Principles of Consolidation</t>
  </si>
  <si>
    <t xml:space="preserve">Principles of Consolidation The consolidated financial statements include the accounts of the Company and its wholly-owned subsidiaries as follows: Subsidiaries Resource Innovation Office Holdings, LLC Resource Innovation Office OP, LP </t>
  </si>
  <si>
    <t>Earnings per Share</t>
  </si>
  <si>
    <t>Earnings per Share Basic earnings per share are computed by dividing net income (loss) available to common stockholders for each period by the weighted-average common shares outstanding during the period for each share class. Diluted earnings per share take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stributions and stock splits.</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will record acquired real estate at fair value on its respective acquisition date. The Company will consider the period of future benefit of an asset to determine its appropriate useful life. The Company estimates that the useful lives of its assets by class will be as follows: Buildings 25-40 years Building improvements 10-25 years Tenant improvements Shorter of lease term or expected useful life of the related building Lease intangibles Remaining term of related lease</t>
  </si>
  <si>
    <t>Impairment of Long Lived Assets</t>
  </si>
  <si>
    <t>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Loans Held for Investment</t>
  </si>
  <si>
    <t>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t>
  </si>
  <si>
    <t>Allocation of Purchase Price of Acquired Assets</t>
  </si>
  <si>
    <t xml:space="preserve">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will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will amortize any capitalized above-market or below-market lease values as an increase or reduction to rental income over the remaining non-cancelable terms of the respective leases, which the Company expects will range from one month to ten years . The Company will measure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will also consider information obtained about each property as a result of its pre-acquisition due diligence, marketing and leasing activities in estimating the fair value of the tangible and intangible assets acquired. In estimating carrying costs, management will also include real estate taxes, insurance and other operating expenses and estimates of lost rentals at market rates during the expected lease-up periods. Management will also estimate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will be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will amortize the value of in-place leases to expense over the initial term of the respective leases. The value of customer relationship intangibles will b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t>
  </si>
  <si>
    <t>Revenue Recognition</t>
  </si>
  <si>
    <t>Revenue Recognition The Company will recognize minimum rent, including rental abatements and contractual fixed increases attributable to operating leases, on a straight-line basis over the term of the related lease and will include amounts expected to be received in later years in deferred rents. The Company will record property operating expense reimbursements due from tenants for common area maintenance, real estate taxes and other recoverable costs in the period the related expenses are incurred. The Company will make estimates of the collectability of its tenant receivables related to base rents, including straight-line rentals, expense reimbursements and other revenue or income. The Company will specifically analyze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t>
  </si>
  <si>
    <t>Income Taxes</t>
  </si>
  <si>
    <t xml:space="preserve">Income Taxes The Company intends to elect and qualify to be taxed as a REIT, commencing with its taxable year ending December 31, 2016.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Organization and Offering Costs</t>
  </si>
  <si>
    <t>Organization and Offering Costs The Company incurs organizational, accounting, and offering costs in pursuit of its financing. Organization and offering costs of the Company are initially being paid by the Advisor on behalf of the Company. Organization costs are expensed as incurred and include all expenses incurred by the Company in connection with the formation of the Company, including but not limited to legal fees and other costs to incorporate the Company. Pursuant to the advisory agreement between the Company and the Advisor (the "Advisory Agreement"), the Company will be obligated to reimburse the Advisor for selling commissions, dealer manager fees, and organization and offering costs paid by the Advisor on behalf of the Company, up to an amount equal to 15% of gross offering proceeds. Through June 30, 2016 , the Company has incurred $3.8 million for the payment of offering costs consisting of accounting, advertising, allocated payroll, due diligence, marketing, legal and similar costs. As of June 30, 2016 , the Advisor has advanced $3.7 million of these costs on behalf of the Company. A portion of these costs will be charged to equity upon the sale of each share of common stock sold under the public offering. Such costs will only become a liability of the Advisor to the extent selling commissions, dealer manager fees and organization and offering costs incurred by the Company exceed 15% of the gross proceeds of the initial public offering. If, however, the Company raises the maximum offering amount in the primary offering and under the DRIP, organization and offering expenses (excluding selling commissions and the dealer manager fee) are estimated to be approximately 1.0% of the gross proceeds of the initial public offering. When recorded by the Company, organization costs are expensed as incurred, which include all expenses incurred by the Company in connection with the formation of the Company, including but not limited to legal fees and other costs to incorporate the Company. Offering costs, which include selling commissions and dealer manager fees, will are deferred and charged to stockholders' equity upon the sale of each share of common stock, as discussed above. There can be no assurance that the Company’s plans to raise capital will be successful. Outstanding Class T shares issued in the Company's primary offering are subject to a 1%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our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The Company has accrued an estimate of the total distribution and shareholder servicing fee for the the full five year period at June 30, 2016 .</t>
  </si>
  <si>
    <t>Adoption of New Accounting Standards</t>
  </si>
  <si>
    <t>Adoption of New Accounting Standard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adopted ASU No. 2015-02 and the adoption had no impact on it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No. 2015-02 is effective for the Company beginning January 1, 2016. The Company adopted ASU No. 2015-02 and the adoption had no impact on it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was effective for the Company beginning January 1, 2016. The Company adopted ASU No. 2015-03 and the adoption had no impact on its consolidated financial statements. In September 2015, FASB issued ASU No.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No. 2015-16 was effective for the Company beginning January 1, 2016. The Company adopted ASU No. 2015-16 and the adoption had no impact on it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it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the Company beginning January 1, 2019. The Company is in the process of determining the method of adoption and assessing the impact of this guidance on the Company’s consolidated financial position, results of operations and cash flows. In June 2016, FASB issued ASU No. 2016-13, “Financial Instruments - Credit Losses”, which requires measurement and recognition of expected credit losses for financial assets held. ASU No. 2016-13 is effective for the Company beginning January 1, 2019. The Company is continuing to evaluate this guidance; however, it does not expect the adoption of ASU No. 2016-13 to have a significant impact on its consolidated financial statements.</t>
  </si>
  <si>
    <t>Summary of Significant Accounting Policies (Tables)</t>
  </si>
  <si>
    <t>Schedule of Subsidiaries</t>
  </si>
  <si>
    <t>The consolidated financial statements include the accounts of the Company and its wholly-owned subsidiaries as follows: Subsidiaries Resource Innovation Office Holdings, LLC Resource Innovation Office OP, LP</t>
  </si>
  <si>
    <t>Summary of Useful Lives</t>
  </si>
  <si>
    <t>The Company estimates that the useful lives of its assets by class will be as follows: Buildings 25-40 years Building improvements 10-25 years Tenant improvements Shorter of lease term or expected useful life of the related building Lease intangibles Remaining term of related lease</t>
  </si>
  <si>
    <t>Supplemental Cash Flow Information (Tables)</t>
  </si>
  <si>
    <t>Schedule of Supplemental Cash Flow</t>
  </si>
  <si>
    <t xml:space="preserve"> Six Months Ended June 30, 2016 2015 Non-cash operating, financing and investing activities: Deferred offering costs $ (3,736,025 ) $ — Due to related parties 3,736,025 —</t>
  </si>
  <si>
    <t>Related Party Transactions (Tables)</t>
  </si>
  <si>
    <t>Schedule of Related Party Transactions</t>
  </si>
  <si>
    <t xml:space="preserve">The fees earned and expenses incurred and the amounts payable to such related parties are summarized in the following tables: June 30, December 31, 2015 Due from related party: Advisor - operating expenses $ — $ 300 Due to related parties: Advisor Organization and offering costs $ 3,736,025 $ — Operating expense reimbursements 574,169 — $ 4,310,194 $ — Three Months Ended Six Months Ended June 30, June 30, 2016 2015 2016 2015 Fees earned / expenses incurred: Advisor Organization and offering costs (1) $ 699,017 $ — $ 822,153 $ — Operating expense reimbursements (2) $ 210,010 $ — $ 232,335 $ — Resource Securities Selling commissions and dealer-manager fees (3) $ 16,325 $ — $ 19,075 $ — (1) Included in Deferred offering costs and Stockholders' Equity on the consolidated balance sheets (2) Included in General and administrative expenses on the consolidated statements of operations (3) Included in Stockholders' equity on the consolidated balance sheets The following table summarizes the differences in fees and selling commissions between the classes of common stock: Class A Share Class T Share Initial Offering Price $10.00 $9.47 Selling Commissions Paid by Company (per share) 7.0% 2.0% Dealer Manager Fee (per share) 3.0% 3.0% Annual Distribution and Shareholder Servicing Fee (1) None 1.0% Initial Offering Price Under the DRIP $9.60 $9.09 (1) Each outstanding Class T share issued in the primary offering is subject to an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our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t>
  </si>
  <si>
    <t>Nature of Business and Operations (Details)</t>
  </si>
  <si>
    <t>Feb. 16, 2016USD ($)shares</t>
  </si>
  <si>
    <t>Dec. 30, 2014</t>
  </si>
  <si>
    <t>Jul. 30, 2014USD ($)shares</t>
  </si>
  <si>
    <t>Apr. 30, 2015USD ($)shares</t>
  </si>
  <si>
    <t>Jun. 30, 2016USD ($)$ / shares</t>
  </si>
  <si>
    <t>Jun. 25, 2014USD ($)$ / shares</t>
  </si>
  <si>
    <t>Class of Stock [Line Items]</t>
  </si>
  <si>
    <t>Common stock authorized</t>
  </si>
  <si>
    <t>Stock dividend, conversion ratio</t>
  </si>
  <si>
    <t>Gross offering proceeds threshold for commencement of operations</t>
  </si>
  <si>
    <t>Percentage of debt investments to total portfolio (not more than)</t>
  </si>
  <si>
    <t>25.00%</t>
  </si>
  <si>
    <t>Advisor</t>
  </si>
  <si>
    <t>Issuance of stock (in shares) | shares</t>
  </si>
  <si>
    <t>Class A Common Stock | Advisor</t>
  </si>
  <si>
    <t>Class A Common Stock | Pennsylvania</t>
  </si>
  <si>
    <t>Aggregate subscriptions of common stock</t>
  </si>
  <si>
    <t>Class A Common Stock | New York</t>
  </si>
  <si>
    <t>Class A Common Stock | Washington</t>
  </si>
  <si>
    <t>Initial Offering Price</t>
  </si>
  <si>
    <t>Initial Offering Price | Class A Common Stock</t>
  </si>
  <si>
    <t>Common stock, initial public offering price (in dollars per share) | $ / shares</t>
  </si>
  <si>
    <t>Initial Offering Price | Class T Common Stock</t>
  </si>
  <si>
    <t>Initial Offering Price Under the DRIP</t>
  </si>
  <si>
    <t>Percentage of primary offering price</t>
  </si>
  <si>
    <t>96.00%</t>
  </si>
  <si>
    <t>Initial Offering Price Under the DRIP | Class A Common Stock</t>
  </si>
  <si>
    <t>Initial Offering Price Under the DRIP | Class T Common Stock</t>
  </si>
  <si>
    <t>Summary of Significant Accounting Policies (Details) - USD ($)</t>
  </si>
  <si>
    <t>Property, Plant and Equipment [Line Items]</t>
  </si>
  <si>
    <t>Reimbursement percentage of gross offering proceeds</t>
  </si>
  <si>
    <t>15.00%</t>
  </si>
  <si>
    <t>Maximum reimbursement of organization and offering costs, percentage of gross offering proceeds</t>
  </si>
  <si>
    <t>1.00%</t>
  </si>
  <si>
    <t>Annual distribution and shareholder servicing fee</t>
  </si>
  <si>
    <t>Subject to an annual distribution and shareholder servicing fee, period</t>
  </si>
  <si>
    <t>5 years</t>
  </si>
  <si>
    <t>Percentage of gross proceeds</t>
  </si>
  <si>
    <t>10.00%</t>
  </si>
  <si>
    <t>Organization and offering costs | Advisor</t>
  </si>
  <si>
    <t>Organization and offering costs</t>
  </si>
  <si>
    <t>Minimum</t>
  </si>
  <si>
    <t>Remaining term of the lease</t>
  </si>
  <si>
    <t>1 month</t>
  </si>
  <si>
    <t>Maximum</t>
  </si>
  <si>
    <t>10 years</t>
  </si>
  <si>
    <t>Buildings | Minimum</t>
  </si>
  <si>
    <t>Real estate investments, useful life</t>
  </si>
  <si>
    <t>25 years</t>
  </si>
  <si>
    <t>Buildings | Maximum</t>
  </si>
  <si>
    <t>40 years</t>
  </si>
  <si>
    <t>Building improvements | Minimum</t>
  </si>
  <si>
    <t>Building improvements | Maximum</t>
  </si>
  <si>
    <t>Supplemental Cash Flow Information (Details) - USD ($)</t>
  </si>
  <si>
    <t>Related Party Transactions - Narrative (Details) - $ / shares</t>
  </si>
  <si>
    <t>Jun. 25, 2014</t>
  </si>
  <si>
    <t>Selling commission, percentage of gross primary offering</t>
  </si>
  <si>
    <t>7.00%</t>
  </si>
  <si>
    <t>Dealer manager fee, percentage of gross primary offerings</t>
  </si>
  <si>
    <t>3.00%</t>
  </si>
  <si>
    <t>0.00%</t>
  </si>
  <si>
    <t>2.00%</t>
  </si>
  <si>
    <t>Total distribution and shareholder servicing fees</t>
  </si>
  <si>
    <t>5.00%</t>
  </si>
  <si>
    <t>Annual distribution and shareholder servicing fee (in dollars per share)</t>
  </si>
  <si>
    <t>Common stock, initial public offering price (in dollars per share)</t>
  </si>
  <si>
    <t>Advisory agreement, term</t>
  </si>
  <si>
    <t>1 year</t>
  </si>
  <si>
    <t>Advisory Agreement, renewal period</t>
  </si>
  <si>
    <t>Acquisition fee</t>
  </si>
  <si>
    <t>Monthly asset management fee</t>
  </si>
  <si>
    <t>0.083%</t>
  </si>
  <si>
    <t>Debt financing fee</t>
  </si>
  <si>
    <t>0.50%</t>
  </si>
  <si>
    <t>Advisor | Aggregate brokerage commission paid</t>
  </si>
  <si>
    <t>Disposition fee</t>
  </si>
  <si>
    <t>50.00%</t>
  </si>
  <si>
    <t>Advisor | Contract sales price</t>
  </si>
  <si>
    <t>Affiliated Entity | Resource Innovation Office Manager, LLC</t>
  </si>
  <si>
    <t>Oversight fee</t>
  </si>
  <si>
    <t>Debt servicing fee</t>
  </si>
  <si>
    <t>Affiliated Entity | Resource Innovation Office Manager, LLC | Minimum</t>
  </si>
  <si>
    <t>Property management fee</t>
  </si>
  <si>
    <t>2.50%</t>
  </si>
  <si>
    <t>Construction management fee</t>
  </si>
  <si>
    <t>Affiliated Entity | Resource Innovation Office Manager, LLC | Maximum</t>
  </si>
  <si>
    <t>4.00%</t>
  </si>
  <si>
    <t>Resource Real Estate, Inc | Maximum</t>
  </si>
  <si>
    <t>Resource Innovation Office SLP, LLC</t>
  </si>
  <si>
    <t>Percentage of distributions from net sales</t>
  </si>
  <si>
    <t>Cumulative distribution</t>
  </si>
  <si>
    <t>6.00%</t>
  </si>
  <si>
    <t>Related Party Transactions - Summary of Differences in Fees and Commissions Between Class of Stock (Details) - $ / shares</t>
  </si>
  <si>
    <t>Class A Share</t>
  </si>
  <si>
    <t>Selling Commissions Paid by Company (per share)</t>
  </si>
  <si>
    <t>Dealer Manager Fee (per share)</t>
  </si>
  <si>
    <t>Annual Distribution and Shareholder Servicing Fee</t>
  </si>
  <si>
    <t>Class A Share | Initial Offering Price</t>
  </si>
  <si>
    <t>Class A Share | Initial Offering Price Under the DRIP</t>
  </si>
  <si>
    <t>Class T Share</t>
  </si>
  <si>
    <t>Class T Share | Initial Offering Price</t>
  </si>
  <si>
    <t>Class T Share | Initial Offering Price Under the DRIP</t>
  </si>
  <si>
    <t>Related Party Transactions - Fees Earned and Expenses Incurred and the Amounts Payable (Details) - USD ($)</t>
  </si>
  <si>
    <t>Related Party Transaction [Line Items]</t>
  </si>
  <si>
    <t>Advisor | Organization and offering costs</t>
  </si>
  <si>
    <t>Fees earned / expenses incurred</t>
  </si>
  <si>
    <t>Advisor | Operating expense reimbursements</t>
  </si>
  <si>
    <t>Resource Securities | Selling commissions and dealer-manager fees</t>
  </si>
  <si>
    <t>Equity - Narrative (Details) $ / shares in Units, $ in Thousands</t>
  </si>
  <si>
    <t>12 Months Ended</t>
  </si>
  <si>
    <t>Jun. 30, 2016USD ($)$ / sharesshares</t>
  </si>
  <si>
    <t>Jun. 30, 2016$ / sharesshares</t>
  </si>
  <si>
    <t>Dec. 31, 2015USD ($)$ / sharesshares</t>
  </si>
  <si>
    <t>Mar. 23, 2016shares</t>
  </si>
  <si>
    <t>Feb. 09, 2016</t>
  </si>
  <si>
    <t>Preferred stock, par value (in dollars per share) | $ / shares</t>
  </si>
  <si>
    <t>Stock conversion ratio</t>
  </si>
  <si>
    <t>Common stock, authorized stock distribution (in shares)</t>
  </si>
  <si>
    <t>Affiliated Entity</t>
  </si>
  <si>
    <t>Special OP units (in shares)</t>
  </si>
  <si>
    <t>Common stock, par value (in dollars per share) | $ / shares</t>
  </si>
  <si>
    <t>Prior Period Reclassification Adjustment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450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264869</v>
      </c>
    </row>
    <row spans="1:3" r="16">
      <c t="s" s="4" r="A16">
        <v>23</v>
      </c>
    </row>
    <row spans="1:3" r="17">
      <c t="s" s="3" r="A17">
        <v>4</v>
      </c>
    </row>
    <row spans="1:3" r="18">
      <c t="s" s="4" r="A18">
        <v>22</v>
      </c>
      <c t="n" s="6" r="C18">
        <v>40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18</v>
      </c>
      <c t="s" s="2" r="B1">
        <v>1</v>
      </c>
    </row>
    <row spans="1:2" r="2">
      <c t="s" s="2" r="B2">
        <v>2</v>
      </c>
    </row>
    <row spans="1:2" r="3">
      <c t="s" s="3" r="A3">
        <v>104</v>
      </c>
    </row>
    <row spans="1:2" r="4">
      <c t="s" s="4" r="A4">
        <v>119</v>
      </c>
      <c t="s" s="4" r="B4">
        <v>120</v>
      </c>
    </row>
    <row spans="1:2" r="5">
      <c t="s" s="4" r="A5">
        <v>121</v>
      </c>
      <c t="s" s="4" r="B5">
        <v>122</v>
      </c>
    </row>
    <row spans="1:2" r="6">
      <c t="s" s="4" r="A6">
        <v>123</v>
      </c>
      <c t="s" s="4" r="B6">
        <v>124</v>
      </c>
    </row>
    <row spans="1:2" r="7">
      <c t="s" s="4" r="A7">
        <v>125</v>
      </c>
      <c t="s" s="4" r="B7">
        <v>126</v>
      </c>
    </row>
    <row spans="1:2" r="8">
      <c t="s" s="4" r="A8">
        <v>127</v>
      </c>
      <c t="s" s="4" r="B8">
        <v>128</v>
      </c>
    </row>
    <row spans="1:2" r="9">
      <c t="s" s="4" r="A9">
        <v>129</v>
      </c>
      <c t="s" s="4" r="B9">
        <v>130</v>
      </c>
    </row>
    <row spans="1:2" r="10">
      <c t="s" s="4" r="A10">
        <v>131</v>
      </c>
      <c t="s" s="4" r="B10">
        <v>132</v>
      </c>
    </row>
    <row spans="1:2" r="11">
      <c t="s" s="4" r="A11">
        <v>133</v>
      </c>
      <c t="s" s="4" r="B11">
        <v>134</v>
      </c>
    </row>
    <row spans="1:2" r="12">
      <c t="s" s="4" r="A12">
        <v>135</v>
      </c>
      <c t="s" s="4" r="B12">
        <v>136</v>
      </c>
    </row>
    <row spans="1:2" r="13">
      <c t="s" s="4" r="A13">
        <v>137</v>
      </c>
      <c t="s" s="4" r="B13">
        <v>138</v>
      </c>
    </row>
    <row spans="1:2" r="14">
      <c t="s" s="4" r="A14">
        <v>139</v>
      </c>
      <c t="s" s="4" r="B14">
        <v>140</v>
      </c>
    </row>
    <row spans="1:2" r="15">
      <c t="s" s="4" r="A15">
        <v>141</v>
      </c>
      <c t="s" s="4" r="B15">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04</v>
      </c>
    </row>
    <row spans="1:2" r="4">
      <c t="s" s="4" r="A4">
        <v>144</v>
      </c>
      <c t="s" s="4" r="B4">
        <v>145</v>
      </c>
    </row>
    <row spans="1:2" r="5">
      <c t="s" s="4" r="A5">
        <v>146</v>
      </c>
      <c t="s" s="4" r="B5">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8</v>
      </c>
      <c t="s" s="2" r="B1">
        <v>1</v>
      </c>
    </row>
    <row spans="1:2" r="2">
      <c t="s" s="2" r="B2">
        <v>2</v>
      </c>
    </row>
    <row spans="1:2" r="3">
      <c t="s" s="3" r="A3">
        <v>107</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1</v>
      </c>
      <c t="s" s="2" r="B1">
        <v>1</v>
      </c>
    </row>
    <row spans="1:2" r="2">
      <c t="s" s="2" r="B2">
        <v>2</v>
      </c>
    </row>
    <row spans="1:2" r="3">
      <c t="s" s="3" r="A3">
        <v>110</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27"/>
    <col customWidth="1" max="6" min="6" width="31"/>
    <col customWidth="1" max="7" min="7" width="31"/>
  </cols>
  <sheetData>
    <row spans="1:7" r="1">
      <c t="s" s="1" r="A1">
        <v>154</v>
      </c>
      <c t="s" s="2" r="B1">
        <v>155</v>
      </c>
      <c t="s" s="2" r="C1">
        <v>156</v>
      </c>
      <c t="s" s="2" r="D1">
        <v>157</v>
      </c>
      <c t="s" s="2" r="E1">
        <v>158</v>
      </c>
      <c t="s" s="2" r="F1">
        <v>159</v>
      </c>
      <c t="s" s="2" r="G1">
        <v>160</v>
      </c>
    </row>
    <row spans="1:7" r="2">
      <c t="s" s="3" r="A2">
        <v>161</v>
      </c>
    </row>
    <row spans="1:7" r="3">
      <c t="s" s="4" r="A3">
        <v>162</v>
      </c>
      <c t="n" s="7" r="G3">
        <v>1100000000</v>
      </c>
    </row>
    <row spans="1:7" r="4">
      <c t="s" s="4" r="A4">
        <v>80</v>
      </c>
      <c t="n" s="7" r="F4">
        <v>2293325</v>
      </c>
    </row>
    <row spans="1:7" r="5">
      <c t="s" s="4" r="A5">
        <v>163</v>
      </c>
      <c t="n" s="10" r="C5">
        <v>0.5</v>
      </c>
    </row>
    <row spans="1:7" r="6">
      <c t="s" s="4" r="A6">
        <v>164</v>
      </c>
      <c t="n" s="7" r="B6">
        <v>2000000</v>
      </c>
    </row>
    <row spans="1:7" r="7">
      <c t="s" s="4" r="A7">
        <v>165</v>
      </c>
      <c t="s" s="4" r="F7">
        <v>166</v>
      </c>
    </row>
    <row spans="1:7" r="8">
      <c t="s" s="4" r="A8">
        <v>167</v>
      </c>
    </row>
    <row spans="1:7" r="9">
      <c t="s" s="3" r="A9">
        <v>161</v>
      </c>
    </row>
    <row spans="1:7" r="10">
      <c t="s" s="4" r="A10">
        <v>80</v>
      </c>
      <c t="n" s="7" r="B10">
        <v>2000000</v>
      </c>
      <c t="n" s="7" r="D10">
        <v>200000</v>
      </c>
      <c t="n" s="7" r="E10">
        <v>5000</v>
      </c>
    </row>
    <row spans="1:7" r="11">
      <c t="s" s="4" r="A11">
        <v>168</v>
      </c>
      <c t="n" s="6" r="D11">
        <v>14815</v>
      </c>
      <c t="n" s="6" r="E11">
        <v>500</v>
      </c>
    </row>
    <row spans="1:7" r="12">
      <c t="s" s="4" r="A12">
        <v>169</v>
      </c>
    </row>
    <row spans="1:7" r="13">
      <c t="s" s="3" r="A13">
        <v>161</v>
      </c>
    </row>
    <row spans="1:7" r="14">
      <c t="s" s="4" r="A14">
        <v>168</v>
      </c>
      <c t="n" s="6" r="B14">
        <v>222227</v>
      </c>
    </row>
    <row spans="1:7" r="15">
      <c t="s" s="4" r="A15">
        <v>170</v>
      </c>
    </row>
    <row spans="1:7" r="16">
      <c t="s" s="3" r="A16">
        <v>161</v>
      </c>
    </row>
    <row spans="1:7" r="17">
      <c t="s" s="4" r="A17">
        <v>171</v>
      </c>
      <c t="n" s="7" r="F17">
        <v>50000000</v>
      </c>
    </row>
    <row spans="1:7" r="18">
      <c t="s" s="4" r="A18">
        <v>172</v>
      </c>
    </row>
    <row spans="1:7" r="19">
      <c t="s" s="3" r="A19">
        <v>161</v>
      </c>
    </row>
    <row spans="1:7" r="20">
      <c t="s" s="4" r="A20">
        <v>171</v>
      </c>
      <c t="n" s="6" r="F20">
        <v>2500000</v>
      </c>
    </row>
    <row spans="1:7" r="21">
      <c t="s" s="4" r="A21">
        <v>173</v>
      </c>
    </row>
    <row spans="1:7" r="22">
      <c t="s" s="3" r="A22">
        <v>161</v>
      </c>
    </row>
    <row spans="1:7" r="23">
      <c t="s" s="4" r="A23">
        <v>171</v>
      </c>
      <c t="n" s="7" r="F23">
        <v>10000000</v>
      </c>
    </row>
    <row spans="1:7" r="24">
      <c t="s" s="4" r="A24">
        <v>174</v>
      </c>
    </row>
    <row spans="1:7" r="25">
      <c t="s" s="3" r="A25">
        <v>161</v>
      </c>
    </row>
    <row spans="1:7" r="26">
      <c t="s" s="4" r="A26">
        <v>162</v>
      </c>
      <c t="n" s="7" r="G26">
        <v>1000000000</v>
      </c>
    </row>
    <row spans="1:7" r="27">
      <c t="s" s="4" r="A27">
        <v>175</v>
      </c>
    </row>
    <row spans="1:7" r="28">
      <c t="s" s="3" r="A28">
        <v>161</v>
      </c>
    </row>
    <row spans="1:7" r="29">
      <c t="s" s="4" r="A29">
        <v>176</v>
      </c>
      <c t="n" s="7" r="G29">
        <v>10</v>
      </c>
    </row>
    <row spans="1:7" r="30">
      <c t="s" s="4" r="A30">
        <v>177</v>
      </c>
    </row>
    <row spans="1:7" r="31">
      <c t="s" s="3" r="A31">
        <v>161</v>
      </c>
    </row>
    <row spans="1:7" r="32">
      <c t="s" s="4" r="A32">
        <v>176</v>
      </c>
      <c t="n" s="8" r="F32">
        <v>9.470000000000001</v>
      </c>
      <c t="n" s="8" r="G32">
        <v>9.470000000000001</v>
      </c>
    </row>
    <row spans="1:7" r="33">
      <c t="s" s="4" r="A33">
        <v>178</v>
      </c>
    </row>
    <row spans="1:7" r="34">
      <c t="s" s="3" r="A34">
        <v>161</v>
      </c>
    </row>
    <row spans="1:7" r="35">
      <c t="s" s="4" r="A35">
        <v>162</v>
      </c>
      <c t="n" s="7" r="G35">
        <v>100000000</v>
      </c>
    </row>
    <row spans="1:7" r="36">
      <c t="s" s="4" r="A36">
        <v>179</v>
      </c>
      <c t="s" s="4" r="G36">
        <v>180</v>
      </c>
    </row>
    <row spans="1:7" r="37">
      <c t="s" s="4" r="A37">
        <v>181</v>
      </c>
    </row>
    <row spans="1:7" r="38">
      <c t="s" s="3" r="A38">
        <v>161</v>
      </c>
    </row>
    <row spans="1:7" r="39">
      <c t="s" s="4" r="A39">
        <v>176</v>
      </c>
      <c t="n" s="8" r="G39">
        <v>9.6</v>
      </c>
    </row>
    <row spans="1:7" r="40">
      <c t="s" s="4" r="A40">
        <v>182</v>
      </c>
    </row>
    <row spans="1:7" r="41">
      <c t="s" s="3" r="A41">
        <v>161</v>
      </c>
    </row>
    <row spans="1:7" r="42">
      <c t="s" s="4" r="A42">
        <v>176</v>
      </c>
      <c t="n" s="8" r="G42">
        <v>9.0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3</v>
      </c>
      <c t="s" s="2" r="B1">
        <v>1</v>
      </c>
    </row>
    <row spans="1:3" r="2">
      <c t="s" s="2" r="B2">
        <v>2</v>
      </c>
      <c t="s" s="2" r="C2">
        <v>25</v>
      </c>
    </row>
    <row spans="1:3" r="3">
      <c t="s" s="3" r="A3">
        <v>184</v>
      </c>
    </row>
    <row spans="1:3" r="4">
      <c t="s" s="4" r="A4">
        <v>185</v>
      </c>
      <c t="s" s="4" r="B4">
        <v>186</v>
      </c>
    </row>
    <row spans="1:3" r="5">
      <c t="s" s="4" r="A5">
        <v>30</v>
      </c>
      <c t="n" s="7" r="B5">
        <v>3800000</v>
      </c>
    </row>
    <row spans="1:3" r="6">
      <c t="s" s="4" r="A6">
        <v>187</v>
      </c>
      <c t="s" s="4" r="B6">
        <v>188</v>
      </c>
    </row>
    <row spans="1:3" r="7">
      <c t="s" s="4" r="A7">
        <v>23</v>
      </c>
    </row>
    <row spans="1:3" r="8">
      <c t="s" s="3" r="A8">
        <v>184</v>
      </c>
    </row>
    <row spans="1:3" r="9">
      <c t="s" s="4" r="A9">
        <v>189</v>
      </c>
      <c t="s" s="4" r="B9">
        <v>188</v>
      </c>
    </row>
    <row spans="1:3" r="10">
      <c t="s" s="4" r="A10">
        <v>190</v>
      </c>
      <c t="s" s="4" r="B10">
        <v>191</v>
      </c>
    </row>
    <row spans="1:3" r="11">
      <c t="s" s="4" r="A11">
        <v>192</v>
      </c>
      <c t="s" s="4" r="B11">
        <v>193</v>
      </c>
    </row>
    <row spans="1:3" r="12">
      <c t="s" s="4" r="A12">
        <v>194</v>
      </c>
    </row>
    <row spans="1:3" r="13">
      <c t="s" s="3" r="A13">
        <v>184</v>
      </c>
    </row>
    <row spans="1:3" r="14">
      <c t="s" s="4" r="A14">
        <v>195</v>
      </c>
      <c t="n" s="7" r="B14">
        <v>3736025</v>
      </c>
      <c t="n" s="7" r="C14">
        <v>0</v>
      </c>
    </row>
    <row spans="1:3" r="15">
      <c t="s" s="4" r="A15">
        <v>196</v>
      </c>
    </row>
    <row spans="1:3" r="16">
      <c t="s" s="3" r="A16">
        <v>184</v>
      </c>
    </row>
    <row spans="1:3" r="17">
      <c t="s" s="4" r="A17">
        <v>197</v>
      </c>
      <c t="s" s="4" r="B17">
        <v>198</v>
      </c>
    </row>
    <row spans="1:3" r="18">
      <c t="s" s="4" r="A18">
        <v>199</v>
      </c>
    </row>
    <row spans="1:3" r="19">
      <c t="s" s="3" r="A19">
        <v>184</v>
      </c>
    </row>
    <row spans="1:3" r="20">
      <c t="s" s="4" r="A20">
        <v>197</v>
      </c>
      <c t="s" s="4" r="B20">
        <v>200</v>
      </c>
    </row>
    <row spans="1:3" r="21">
      <c t="s" s="4" r="A21">
        <v>201</v>
      </c>
    </row>
    <row spans="1:3" r="22">
      <c t="s" s="3" r="A22">
        <v>184</v>
      </c>
    </row>
    <row spans="1:3" r="23">
      <c t="s" s="4" r="A23">
        <v>202</v>
      </c>
      <c t="s" s="4" r="B23">
        <v>203</v>
      </c>
    </row>
    <row spans="1:3" r="24">
      <c t="s" s="4" r="A24">
        <v>204</v>
      </c>
    </row>
    <row spans="1:3" r="25">
      <c t="s" s="3" r="A25">
        <v>184</v>
      </c>
    </row>
    <row spans="1:3" r="26">
      <c t="s" s="4" r="A26">
        <v>202</v>
      </c>
      <c t="s" s="4" r="B26">
        <v>205</v>
      </c>
    </row>
    <row spans="1:3" r="27">
      <c t="s" s="4" r="A27">
        <v>206</v>
      </c>
    </row>
    <row spans="1:3" r="28">
      <c t="s" s="3" r="A28">
        <v>184</v>
      </c>
    </row>
    <row spans="1:3" r="29">
      <c t="s" s="4" r="A29">
        <v>202</v>
      </c>
      <c t="s" s="4" r="B29">
        <v>200</v>
      </c>
    </row>
    <row spans="1:3" r="30">
      <c t="s" s="4" r="A30">
        <v>207</v>
      </c>
    </row>
    <row spans="1:3" r="31">
      <c t="s" s="3" r="A31">
        <v>184</v>
      </c>
    </row>
    <row spans="1:3" r="32">
      <c t="s" s="4" r="A32">
        <v>202</v>
      </c>
      <c t="s" s="4" r="B32">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08</v>
      </c>
      <c t="s" s="2" r="B1">
        <v>1</v>
      </c>
    </row>
    <row spans="1:3" r="2">
      <c t="s" s="2" r="B2">
        <v>2</v>
      </c>
      <c t="s" s="2" r="C2">
        <v>56</v>
      </c>
    </row>
    <row spans="1:3" r="3">
      <c t="s" s="3" r="A3">
        <v>107</v>
      </c>
    </row>
    <row spans="1:3" r="4">
      <c t="s" s="4" r="A4">
        <v>30</v>
      </c>
      <c t="n" s="7" r="B4">
        <v>-3736025</v>
      </c>
      <c t="n" s="7" r="C4">
        <v>0</v>
      </c>
    </row>
    <row spans="1:3" r="5">
      <c t="s" s="4" r="A5">
        <v>34</v>
      </c>
      <c t="n" s="7" r="B5">
        <v>3736025</v>
      </c>
      <c t="n" s="7" r="C5">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06338</v>
      </c>
      <c t="n" s="7" r="C3">
        <v>205185</v>
      </c>
    </row>
    <row spans="1:3" r="4">
      <c t="s" s="4" r="A4">
        <v>28</v>
      </c>
      <c t="n" s="6" r="B4">
        <v>0</v>
      </c>
      <c t="n" s="6" r="C4">
        <v>300</v>
      </c>
    </row>
    <row spans="1:3" r="5">
      <c t="s" s="4" r="A5">
        <v>29</v>
      </c>
      <c t="n" s="6" r="B5">
        <v>104117</v>
      </c>
      <c t="n" s="6" r="C5">
        <v>0</v>
      </c>
    </row>
    <row spans="1:3" r="6">
      <c t="s" s="4" r="A6">
        <v>30</v>
      </c>
      <c t="n" s="6" r="B6">
        <v>3419343</v>
      </c>
      <c t="n" s="6" r="C6">
        <v>0</v>
      </c>
    </row>
    <row spans="1:3" r="7">
      <c t="s" s="4" r="A7">
        <v>31</v>
      </c>
      <c t="n" s="6" r="B7">
        <v>6029798</v>
      </c>
      <c t="n" s="6" r="C7">
        <v>205485</v>
      </c>
    </row>
    <row spans="1:3" r="8">
      <c t="s" s="3" r="A8">
        <v>32</v>
      </c>
    </row>
    <row spans="1:3" r="9">
      <c t="s" s="4" r="A9">
        <v>33</v>
      </c>
      <c t="n" s="6" r="B9">
        <v>64364</v>
      </c>
      <c t="n" s="6" r="C9">
        <v>0</v>
      </c>
    </row>
    <row spans="1:3" r="10">
      <c t="s" s="4" r="A10">
        <v>34</v>
      </c>
      <c t="n" s="6" r="B10">
        <v>4310194</v>
      </c>
      <c t="n" s="6" r="C10">
        <v>0</v>
      </c>
    </row>
    <row spans="1:3" r="11">
      <c t="s" s="4" r="A11">
        <v>35</v>
      </c>
      <c t="n" s="6" r="B11">
        <v>4374558</v>
      </c>
      <c t="n" s="6" r="C11">
        <v>0</v>
      </c>
    </row>
    <row spans="1:3" r="12">
      <c t="s" s="3" r="A12">
        <v>36</v>
      </c>
    </row>
    <row spans="1:3" r="13">
      <c t="s" s="4" r="A13">
        <v>37</v>
      </c>
      <c t="n" s="6" r="B13">
        <v>0</v>
      </c>
      <c t="n" s="6" r="C13">
        <v>0</v>
      </c>
    </row>
    <row spans="1:3" r="14">
      <c t="s" s="4" r="A14">
        <v>38</v>
      </c>
      <c t="n" s="6" r="B14">
        <v>2138289</v>
      </c>
      <c t="n" s="6" r="C14">
        <v>204778</v>
      </c>
    </row>
    <row spans="1:3" r="15">
      <c t="s" s="4" r="A15">
        <v>39</v>
      </c>
      <c t="n" s="6" r="B15">
        <v>-490825</v>
      </c>
      <c t="n" s="6" r="C15">
        <v>485</v>
      </c>
    </row>
    <row spans="1:3" r="16">
      <c t="s" s="4" r="A16">
        <v>40</v>
      </c>
      <c t="n" s="6" r="B16">
        <v>1650240</v>
      </c>
      <c t="n" s="6" r="C16">
        <v>205485</v>
      </c>
    </row>
    <row spans="1:3" r="17">
      <c t="s" s="4" r="A17">
        <v>41</v>
      </c>
      <c t="n" s="6" r="B17">
        <v>5000</v>
      </c>
      <c t="n" s="6" r="C17">
        <v>0</v>
      </c>
    </row>
    <row spans="1:3" r="18">
      <c t="s" s="4" r="A18">
        <v>42</v>
      </c>
      <c t="n" s="6" r="B18">
        <v>1655240</v>
      </c>
      <c t="n" s="6" r="C18">
        <v>205485</v>
      </c>
    </row>
    <row spans="1:3" r="19">
      <c t="s" s="4" r="A19">
        <v>43</v>
      </c>
      <c t="n" s="6" r="B19">
        <v>6029798</v>
      </c>
      <c t="n" s="6" r="C19">
        <v>205485</v>
      </c>
    </row>
    <row spans="1:3" r="20">
      <c t="s" s="4" r="A20">
        <v>21</v>
      </c>
    </row>
    <row spans="1:3" r="21">
      <c t="s" s="3" r="A21">
        <v>36</v>
      </c>
    </row>
    <row spans="1:3" r="22">
      <c t="s" s="4" r="A22">
        <v>44</v>
      </c>
      <c t="n" s="6" r="B22">
        <v>2639</v>
      </c>
      <c t="n" s="6" r="C22">
        <v>222</v>
      </c>
    </row>
    <row spans="1:3" r="23">
      <c t="s" s="4" r="A23">
        <v>23</v>
      </c>
    </row>
    <row spans="1:3" r="24">
      <c t="s" s="3" r="A24">
        <v>36</v>
      </c>
    </row>
    <row spans="1:3" r="25">
      <c t="s" s="4" r="A25">
        <v>44</v>
      </c>
      <c t="n" s="7" r="B25">
        <v>137</v>
      </c>
      <c t="n" s="7" r="C2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09</v>
      </c>
      <c t="s" s="2" r="B1">
        <v>1</v>
      </c>
    </row>
    <row spans="1:3" r="2">
      <c t="s" s="2" r="B2">
        <v>2</v>
      </c>
      <c t="s" s="2" r="C2">
        <v>210</v>
      </c>
    </row>
    <row spans="1:3" r="3">
      <c t="s" s="3" r="A3">
        <v>161</v>
      </c>
    </row>
    <row spans="1:3" r="4">
      <c t="s" s="4" r="A4">
        <v>185</v>
      </c>
      <c t="s" s="4" r="B4">
        <v>186</v>
      </c>
    </row>
    <row spans="1:3" r="5">
      <c t="s" s="4" r="A5">
        <v>21</v>
      </c>
    </row>
    <row spans="1:3" r="6">
      <c t="s" s="3" r="A6">
        <v>161</v>
      </c>
    </row>
    <row spans="1:3" r="7">
      <c t="s" s="4" r="A7">
        <v>211</v>
      </c>
      <c t="s" s="4" r="B7">
        <v>212</v>
      </c>
    </row>
    <row spans="1:3" r="8">
      <c t="s" s="4" r="A8">
        <v>213</v>
      </c>
      <c t="s" s="4" r="B8">
        <v>214</v>
      </c>
    </row>
    <row spans="1:3" r="9">
      <c t="s" s="4" r="A9">
        <v>189</v>
      </c>
      <c t="s" s="4" r="B9">
        <v>215</v>
      </c>
    </row>
    <row spans="1:3" r="10">
      <c t="s" s="4" r="A10">
        <v>23</v>
      </c>
    </row>
    <row spans="1:3" r="11">
      <c t="s" s="3" r="A11">
        <v>161</v>
      </c>
    </row>
    <row spans="1:3" r="12">
      <c t="s" s="4" r="A12">
        <v>211</v>
      </c>
      <c t="s" s="4" r="B12">
        <v>216</v>
      </c>
    </row>
    <row spans="1:3" r="13">
      <c t="s" s="4" r="A13">
        <v>213</v>
      </c>
      <c t="s" s="4" r="B13">
        <v>214</v>
      </c>
    </row>
    <row spans="1:3" r="14">
      <c t="s" s="4" r="A14">
        <v>189</v>
      </c>
      <c t="s" s="4" r="B14">
        <v>188</v>
      </c>
    </row>
    <row spans="1:3" r="15">
      <c t="s" s="4" r="A15">
        <v>190</v>
      </c>
      <c t="s" s="4" r="B15">
        <v>191</v>
      </c>
    </row>
    <row spans="1:3" r="16">
      <c t="s" s="4" r="A16">
        <v>217</v>
      </c>
      <c t="s" s="4" r="B16">
        <v>218</v>
      </c>
    </row>
    <row spans="1:3" r="17">
      <c t="s" s="4" r="A17">
        <v>219</v>
      </c>
      <c t="n" s="8" r="B17">
        <v>0.47</v>
      </c>
    </row>
    <row spans="1:3" r="18">
      <c t="s" s="4" r="A18">
        <v>175</v>
      </c>
    </row>
    <row spans="1:3" r="19">
      <c t="s" s="3" r="A19">
        <v>161</v>
      </c>
    </row>
    <row spans="1:3" r="20">
      <c t="s" s="4" r="A20">
        <v>220</v>
      </c>
      <c t="n" s="7" r="C20">
        <v>10</v>
      </c>
    </row>
    <row spans="1:3" r="21">
      <c t="s" s="4" r="A21">
        <v>177</v>
      </c>
    </row>
    <row spans="1:3" r="22">
      <c t="s" s="3" r="A22">
        <v>161</v>
      </c>
    </row>
    <row spans="1:3" r="23">
      <c t="s" s="4" r="A23">
        <v>220</v>
      </c>
      <c t="n" s="8" r="B23">
        <v>9.470000000000001</v>
      </c>
      <c t="n" s="8" r="C23">
        <v>9.470000000000001</v>
      </c>
    </row>
    <row spans="1:3" r="24">
      <c t="s" s="4" r="A24">
        <v>167</v>
      </c>
    </row>
    <row spans="1:3" r="25">
      <c t="s" s="3" r="A25">
        <v>161</v>
      </c>
    </row>
    <row spans="1:3" r="26">
      <c t="s" s="4" r="A26">
        <v>221</v>
      </c>
      <c t="s" s="4" r="B26">
        <v>222</v>
      </c>
    </row>
    <row spans="1:3" r="27">
      <c t="s" s="4" r="A27">
        <v>223</v>
      </c>
      <c t="s" s="4" r="B27">
        <v>222</v>
      </c>
    </row>
    <row spans="1:3" r="28">
      <c t="s" s="4" r="A28">
        <v>224</v>
      </c>
      <c t="s" s="4" r="B28">
        <v>216</v>
      </c>
    </row>
    <row spans="1:3" r="29">
      <c t="s" s="4" r="A29">
        <v>225</v>
      </c>
      <c t="s" s="4" r="B29">
        <v>226</v>
      </c>
    </row>
    <row spans="1:3" r="30">
      <c t="s" s="4" r="A30">
        <v>227</v>
      </c>
      <c t="s" s="4" r="B30">
        <v>228</v>
      </c>
    </row>
    <row spans="1:3" r="31">
      <c t="s" s="4" r="A31">
        <v>229</v>
      </c>
    </row>
    <row spans="1:3" r="32">
      <c t="s" s="3" r="A32">
        <v>161</v>
      </c>
    </row>
    <row spans="1:3" r="33">
      <c t="s" s="4" r="A33">
        <v>230</v>
      </c>
      <c t="s" s="4" r="B33">
        <v>231</v>
      </c>
    </row>
    <row spans="1:3" r="34">
      <c t="s" s="4" r="A34">
        <v>232</v>
      </c>
    </row>
    <row spans="1:3" r="35">
      <c t="s" s="3" r="A35">
        <v>161</v>
      </c>
    </row>
    <row spans="1:3" r="36">
      <c t="s" s="4" r="A36">
        <v>230</v>
      </c>
      <c t="s" s="4" r="B36">
        <v>216</v>
      </c>
    </row>
    <row spans="1:3" r="37">
      <c t="s" s="4" r="A37">
        <v>233</v>
      </c>
    </row>
    <row spans="1:3" r="38">
      <c t="s" s="3" r="A38">
        <v>161</v>
      </c>
    </row>
    <row spans="1:3" r="39">
      <c t="s" s="4" r="A39">
        <v>234</v>
      </c>
      <c t="s" s="4" r="B39">
        <v>188</v>
      </c>
    </row>
    <row spans="1:3" r="40">
      <c t="s" s="4" r="A40">
        <v>235</v>
      </c>
      <c t="s" s="4" r="B40">
        <v>228</v>
      </c>
    </row>
    <row spans="1:3" r="41">
      <c t="s" s="4" r="A41">
        <v>236</v>
      </c>
    </row>
    <row spans="1:3" r="42">
      <c t="s" s="3" r="A42">
        <v>161</v>
      </c>
    </row>
    <row spans="1:3" r="43">
      <c t="s" s="4" r="A43">
        <v>237</v>
      </c>
      <c t="s" s="4" r="B43">
        <v>238</v>
      </c>
    </row>
    <row spans="1:3" r="44">
      <c t="s" s="4" r="A44">
        <v>239</v>
      </c>
      <c t="s" s="4" r="B44">
        <v>214</v>
      </c>
    </row>
    <row spans="1:3" r="45">
      <c t="s" s="4" r="A45">
        <v>240</v>
      </c>
    </row>
    <row spans="1:3" r="46">
      <c t="s" s="3" r="A46">
        <v>161</v>
      </c>
    </row>
    <row spans="1:3" r="47">
      <c t="s" s="4" r="A47">
        <v>237</v>
      </c>
      <c t="s" s="4" r="B47">
        <v>241</v>
      </c>
    </row>
    <row spans="1:3" r="48">
      <c t="s" s="4" r="A48">
        <v>239</v>
      </c>
      <c t="s" s="4" r="B48">
        <v>218</v>
      </c>
    </row>
    <row spans="1:3" r="49">
      <c t="s" s="4" r="A49">
        <v>242</v>
      </c>
    </row>
    <row spans="1:3" r="50">
      <c t="s" s="3" r="A50">
        <v>161</v>
      </c>
    </row>
    <row spans="1:3" r="51">
      <c t="s" s="4" r="A51">
        <v>213</v>
      </c>
      <c t="s" s="4" r="B51">
        <v>214</v>
      </c>
    </row>
    <row spans="1:3" r="52">
      <c t="s" s="4" r="A52">
        <v>243</v>
      </c>
    </row>
    <row spans="1:3" r="53">
      <c t="s" s="3" r="A53">
        <v>161</v>
      </c>
    </row>
    <row spans="1:3" r="54">
      <c t="s" s="4" r="A54">
        <v>244</v>
      </c>
      <c t="s" s="4" r="B54">
        <v>186</v>
      </c>
    </row>
    <row spans="1:3" r="55">
      <c t="s" s="4" r="A55">
        <v>245</v>
      </c>
      <c t="s" s="4" r="B55">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210</v>
      </c>
    </row>
    <row spans="1:3" r="3">
      <c t="s" s="4" r="A3">
        <v>248</v>
      </c>
    </row>
    <row spans="1:3" r="4">
      <c t="s" s="3" r="A4">
        <v>161</v>
      </c>
    </row>
    <row spans="1:3" r="5">
      <c t="s" s="4" r="A5">
        <v>249</v>
      </c>
      <c t="s" s="4" r="B5">
        <v>212</v>
      </c>
    </row>
    <row spans="1:3" r="6">
      <c t="s" s="4" r="A6">
        <v>250</v>
      </c>
      <c t="s" s="4" r="B6">
        <v>214</v>
      </c>
    </row>
    <row spans="1:3" r="7">
      <c t="s" s="4" r="A7">
        <v>251</v>
      </c>
      <c t="s" s="4" r="B7">
        <v>215</v>
      </c>
    </row>
    <row spans="1:3" r="8">
      <c t="s" s="4" r="A8">
        <v>252</v>
      </c>
    </row>
    <row spans="1:3" r="9">
      <c t="s" s="3" r="A9">
        <v>161</v>
      </c>
    </row>
    <row spans="1:3" r="10">
      <c t="s" s="4" r="A10">
        <v>220</v>
      </c>
      <c t="n" s="7" r="C10">
        <v>10</v>
      </c>
    </row>
    <row spans="1:3" r="11">
      <c t="s" s="4" r="A11">
        <v>253</v>
      </c>
    </row>
    <row spans="1:3" r="12">
      <c t="s" s="3" r="A12">
        <v>161</v>
      </c>
    </row>
    <row spans="1:3" r="13">
      <c t="s" s="4" r="A13">
        <v>220</v>
      </c>
      <c t="n" s="11" r="C13">
        <v>9.6</v>
      </c>
    </row>
    <row spans="1:3" r="14">
      <c t="s" s="4" r="A14">
        <v>254</v>
      </c>
    </row>
    <row spans="1:3" r="15">
      <c t="s" s="3" r="A15">
        <v>161</v>
      </c>
    </row>
    <row spans="1:3" r="16">
      <c t="s" s="4" r="A16">
        <v>249</v>
      </c>
      <c t="s" s="4" r="B16">
        <v>216</v>
      </c>
    </row>
    <row spans="1:3" r="17">
      <c t="s" s="4" r="A17">
        <v>250</v>
      </c>
      <c t="s" s="4" r="B17">
        <v>214</v>
      </c>
    </row>
    <row spans="1:3" r="18">
      <c t="s" s="4" r="A18">
        <v>251</v>
      </c>
      <c t="s" s="4" r="B18">
        <v>188</v>
      </c>
    </row>
    <row spans="1:3" r="19">
      <c t="s" s="4" r="A19">
        <v>190</v>
      </c>
      <c t="s" s="4" r="B19">
        <v>191</v>
      </c>
    </row>
    <row spans="1:3" r="20">
      <c t="s" s="4" r="A20">
        <v>192</v>
      </c>
      <c t="s" s="4" r="B20">
        <v>193</v>
      </c>
    </row>
    <row spans="1:3" r="21">
      <c t="s" s="4" r="A21">
        <v>255</v>
      </c>
    </row>
    <row spans="1:3" r="22">
      <c t="s" s="3" r="A22">
        <v>161</v>
      </c>
    </row>
    <row spans="1:3" r="23">
      <c t="s" s="4" r="A23">
        <v>220</v>
      </c>
      <c t="n" s="8" r="B23">
        <v>9.470000000000001</v>
      </c>
      <c t="n" s="11" r="C23">
        <v>9.470000000000001</v>
      </c>
    </row>
    <row spans="1:3" r="24">
      <c t="s" s="4" r="A24">
        <v>256</v>
      </c>
    </row>
    <row spans="1:3" r="25">
      <c t="s" s="3" r="A25">
        <v>161</v>
      </c>
    </row>
    <row spans="1:3" r="26">
      <c t="s" s="4" r="A26">
        <v>220</v>
      </c>
      <c t="n" s="8" r="C26">
        <v>9.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7</v>
      </c>
      <c t="s" s="2" r="B1">
        <v>55</v>
      </c>
      <c t="s" s="2" r="D1">
        <v>1</v>
      </c>
    </row>
    <row spans="1:6" r="2">
      <c t="s" s="2" r="B2">
        <v>2</v>
      </c>
      <c t="s" s="2" r="C2">
        <v>56</v>
      </c>
      <c t="s" s="2" r="D2">
        <v>2</v>
      </c>
      <c t="s" s="2" r="E2">
        <v>56</v>
      </c>
      <c t="s" s="2" r="F2">
        <v>25</v>
      </c>
    </row>
    <row spans="1:6" r="3">
      <c t="s" s="3" r="A3">
        <v>258</v>
      </c>
    </row>
    <row spans="1:6" r="4">
      <c t="s" s="4" r="A4">
        <v>28</v>
      </c>
      <c t="n" s="7" r="B4">
        <v>0</v>
      </c>
      <c t="n" s="7" r="D4">
        <v>0</v>
      </c>
      <c t="n" s="7" r="F4">
        <v>300</v>
      </c>
    </row>
    <row spans="1:6" r="5">
      <c t="s" s="4" r="A5">
        <v>34</v>
      </c>
      <c t="n" s="6" r="B5">
        <v>4310194</v>
      </c>
      <c t="n" s="6" r="D5">
        <v>4310194</v>
      </c>
      <c t="n" s="6" r="F5">
        <v>0</v>
      </c>
    </row>
    <row spans="1:6" r="6">
      <c t="s" s="4" r="A6">
        <v>167</v>
      </c>
    </row>
    <row spans="1:6" r="7">
      <c t="s" s="3" r="A7">
        <v>258</v>
      </c>
    </row>
    <row spans="1:6" r="8">
      <c t="s" s="4" r="A8">
        <v>28</v>
      </c>
      <c t="n" s="6" r="B8">
        <v>0</v>
      </c>
      <c t="n" s="6" r="D8">
        <v>0</v>
      </c>
      <c t="n" s="6" r="F8">
        <v>300</v>
      </c>
    </row>
    <row spans="1:6" r="9">
      <c t="s" s="4" r="A9">
        <v>259</v>
      </c>
    </row>
    <row spans="1:6" r="10">
      <c t="s" s="3" r="A10">
        <v>258</v>
      </c>
    </row>
    <row spans="1:6" r="11">
      <c t="s" s="4" r="A11">
        <v>195</v>
      </c>
      <c t="n" s="6" r="B11">
        <v>3736025</v>
      </c>
      <c t="n" s="6" r="D11">
        <v>3736025</v>
      </c>
      <c t="n" s="6" r="F11">
        <v>0</v>
      </c>
    </row>
    <row spans="1:6" r="12">
      <c t="s" s="4" r="A12">
        <v>260</v>
      </c>
      <c t="n" s="6" r="B12">
        <v>699017</v>
      </c>
      <c t="n" s="7" r="C12">
        <v>0</v>
      </c>
      <c t="n" s="6" r="D12">
        <v>822153</v>
      </c>
      <c t="n" s="7" r="E12">
        <v>0</v>
      </c>
    </row>
    <row spans="1:6" r="13">
      <c t="s" s="4" r="A13">
        <v>261</v>
      </c>
    </row>
    <row spans="1:6" r="14">
      <c t="s" s="3" r="A14">
        <v>258</v>
      </c>
    </row>
    <row spans="1:6" r="15">
      <c t="s" s="4" r="A15">
        <v>34</v>
      </c>
      <c t="n" s="6" r="B15">
        <v>574169</v>
      </c>
      <c t="n" s="6" r="D15">
        <v>574169</v>
      </c>
      <c t="n" s="7" r="F15">
        <v>0</v>
      </c>
    </row>
    <row spans="1:6" r="16">
      <c t="s" s="4" r="A16">
        <v>260</v>
      </c>
      <c t="n" s="6" r="B16">
        <v>210010</v>
      </c>
      <c t="n" s="6" r="C16">
        <v>0</v>
      </c>
      <c t="n" s="6" r="D16">
        <v>232335</v>
      </c>
      <c t="n" s="6" r="E16">
        <v>0</v>
      </c>
    </row>
    <row spans="1:6" r="17">
      <c t="s" s="4" r="A17">
        <v>262</v>
      </c>
    </row>
    <row spans="1:6" r="18">
      <c t="s" s="3" r="A18">
        <v>258</v>
      </c>
    </row>
    <row spans="1:6" r="19">
      <c t="s" s="4" r="A19">
        <v>260</v>
      </c>
      <c t="n" s="7" r="B19">
        <v>16325</v>
      </c>
      <c t="n" s="7" r="C19">
        <v>0</v>
      </c>
      <c t="n" s="7" r="D19">
        <v>19075</v>
      </c>
      <c t="n" s="7" r="E19">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5"/>
    <col customWidth="1" max="2" min="2" width="37"/>
    <col customWidth="1" max="3" min="3" width="30"/>
    <col customWidth="1" max="4" min="4" width="37"/>
    <col customWidth="1" max="5" min="5" width="20"/>
    <col customWidth="1" max="6" min="6" width="14"/>
  </cols>
  <sheetData>
    <row spans="1:6" r="1">
      <c t="s" s="1" r="A1">
        <v>263</v>
      </c>
      <c t="s" s="2" r="B1">
        <v>55</v>
      </c>
      <c t="s" s="2" r="C1">
        <v>1</v>
      </c>
      <c t="s" s="2" r="D1">
        <v>264</v>
      </c>
    </row>
    <row spans="1:6" r="2">
      <c t="s" s="2" r="B2">
        <v>265</v>
      </c>
      <c t="s" s="2" r="C2">
        <v>266</v>
      </c>
      <c t="s" s="2" r="D2">
        <v>267</v>
      </c>
      <c t="s" s="2" r="E2">
        <v>268</v>
      </c>
      <c t="s" s="2" r="F2">
        <v>269</v>
      </c>
    </row>
    <row spans="1:6" r="3">
      <c t="s" s="3" r="A3">
        <v>161</v>
      </c>
    </row>
    <row spans="1:6" r="4">
      <c t="s" s="4" r="A4">
        <v>47</v>
      </c>
      <c t="n" s="6" r="B4">
        <v>100000000</v>
      </c>
      <c t="n" s="6" r="C4">
        <v>100000000</v>
      </c>
      <c t="n" s="6" r="D4">
        <v>100000000</v>
      </c>
    </row>
    <row spans="1:6" r="5">
      <c t="s" s="4" r="A5">
        <v>270</v>
      </c>
      <c t="n" s="8" r="B5">
        <v>0.01</v>
      </c>
      <c t="n" s="8" r="C5">
        <v>0.01</v>
      </c>
      <c t="n" s="8" r="D5">
        <v>0.01</v>
      </c>
    </row>
    <row spans="1:6" r="6">
      <c t="s" s="4" r="A6">
        <v>48</v>
      </c>
      <c t="n" s="6" r="B6">
        <v>0</v>
      </c>
      <c t="n" s="6" r="C6">
        <v>0</v>
      </c>
      <c t="n" s="6" r="D6">
        <v>0</v>
      </c>
    </row>
    <row spans="1:6" r="7">
      <c t="s" s="4" r="A7">
        <v>49</v>
      </c>
      <c t="n" s="6" r="B7">
        <v>0</v>
      </c>
      <c t="n" s="6" r="C7">
        <v>0</v>
      </c>
      <c t="n" s="6" r="D7">
        <v>0</v>
      </c>
    </row>
    <row spans="1:6" r="8">
      <c t="s" s="4" r="A8">
        <v>271</v>
      </c>
      <c t="n" s="12" r="F8">
        <v>1.0778</v>
      </c>
    </row>
    <row spans="1:6" r="9">
      <c t="s" s="4" r="A9">
        <v>272</v>
      </c>
      <c t="n" s="12" r="E9">
        <v>0.07779999999999999</v>
      </c>
    </row>
    <row spans="1:6" r="10">
      <c t="s" s="4" r="A10">
        <v>273</v>
      </c>
    </row>
    <row spans="1:6" r="11">
      <c t="s" s="3" r="A11">
        <v>161</v>
      </c>
    </row>
    <row spans="1:6" r="12">
      <c t="s" s="4" r="A12">
        <v>274</v>
      </c>
      <c t="n" s="6" r="B12">
        <v>500</v>
      </c>
      <c t="n" s="6" r="C12">
        <v>500</v>
      </c>
    </row>
    <row spans="1:6" r="13">
      <c t="s" s="4" r="A13">
        <v>243</v>
      </c>
    </row>
    <row spans="1:6" r="14">
      <c t="s" s="3" r="A14">
        <v>161</v>
      </c>
    </row>
    <row spans="1:6" r="15">
      <c t="s" s="4" r="A15">
        <v>244</v>
      </c>
      <c t="s" s="4" r="C15">
        <v>186</v>
      </c>
    </row>
    <row spans="1:6" r="16">
      <c t="s" s="4" r="A16">
        <v>245</v>
      </c>
      <c t="s" s="4" r="C16">
        <v>246</v>
      </c>
    </row>
    <row spans="1:6" r="17">
      <c t="s" s="4" r="A17">
        <v>21</v>
      </c>
    </row>
    <row spans="1:6" r="18">
      <c t="s" s="3" r="A18">
        <v>161</v>
      </c>
    </row>
    <row spans="1:6" r="19">
      <c t="s" s="4" r="A19">
        <v>51</v>
      </c>
      <c t="n" s="6" r="B19">
        <v>125000000</v>
      </c>
      <c t="n" s="6" r="C19">
        <v>125000000</v>
      </c>
      <c t="n" s="6" r="D19">
        <v>125000000</v>
      </c>
    </row>
    <row spans="1:6" r="20">
      <c t="s" s="4" r="A20">
        <v>275</v>
      </c>
      <c t="n" s="8" r="B20">
        <v>0.01</v>
      </c>
      <c t="n" s="8" r="C20">
        <v>0.01</v>
      </c>
      <c t="n" s="8" r="D20">
        <v>0.01</v>
      </c>
    </row>
    <row spans="1:6" r="21">
      <c t="s" s="4" r="A21">
        <v>52</v>
      </c>
      <c t="n" s="6" r="B21">
        <v>263869</v>
      </c>
      <c t="n" s="6" r="C21">
        <v>263869</v>
      </c>
      <c t="n" s="6" r="D21">
        <v>22222</v>
      </c>
    </row>
    <row spans="1:6" r="22">
      <c t="s" s="4" r="A22">
        <v>53</v>
      </c>
      <c t="n" s="6" r="B22">
        <v>263869</v>
      </c>
      <c t="n" s="6" r="C22">
        <v>263869</v>
      </c>
      <c t="n" s="6" r="D22">
        <v>22222</v>
      </c>
    </row>
    <row spans="1:6" r="23">
      <c t="s" s="4" r="A23">
        <v>23</v>
      </c>
    </row>
    <row spans="1:6" r="24">
      <c t="s" s="3" r="A24">
        <v>161</v>
      </c>
    </row>
    <row spans="1:6" r="25">
      <c t="s" s="4" r="A25">
        <v>51</v>
      </c>
      <c t="n" s="6" r="B25">
        <v>275000000</v>
      </c>
      <c t="n" s="6" r="C25">
        <v>275000000</v>
      </c>
      <c t="n" s="6" r="D25">
        <v>275000000</v>
      </c>
    </row>
    <row spans="1:6" r="26">
      <c t="s" s="4" r="A26">
        <v>275</v>
      </c>
      <c t="n" s="8" r="B26">
        <v>0.01</v>
      </c>
      <c t="n" s="8" r="C26">
        <v>0.01</v>
      </c>
      <c t="n" s="8" r="D26">
        <v>0.01</v>
      </c>
    </row>
    <row spans="1:6" r="27">
      <c t="s" s="4" r="A27">
        <v>52</v>
      </c>
      <c t="n" s="6" r="B27">
        <v>13728</v>
      </c>
      <c t="n" s="6" r="C27">
        <v>13728</v>
      </c>
      <c t="n" s="6" r="D27">
        <v>0</v>
      </c>
    </row>
    <row spans="1:6" r="28">
      <c t="s" s="4" r="A28">
        <v>53</v>
      </c>
      <c t="n" s="6" r="B28">
        <v>13728</v>
      </c>
      <c t="n" s="6" r="C28">
        <v>13728</v>
      </c>
      <c t="n" s="6" r="D28">
        <v>0</v>
      </c>
    </row>
    <row spans="1:6" r="29">
      <c t="s" s="4" r="A29">
        <v>73</v>
      </c>
    </row>
    <row spans="1:6" r="30">
      <c t="s" s="3" r="A30">
        <v>161</v>
      </c>
    </row>
    <row spans="1:6" r="31">
      <c t="s" s="4" r="A31">
        <v>276</v>
      </c>
      <c t="n" s="7" r="B31">
        <v>5</v>
      </c>
    </row>
    <row spans="1:6" r="32">
      <c t="s" s="4" r="A32">
        <v>71</v>
      </c>
    </row>
    <row spans="1:6" r="33">
      <c t="s" s="3" r="A33">
        <v>161</v>
      </c>
    </row>
    <row spans="1:6" r="34">
      <c t="s" s="4" r="A34">
        <v>276</v>
      </c>
      <c t="n" s="7" r="D34">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v>
      </c>
      <c t="s" s="2" r="B1">
        <v>2</v>
      </c>
      <c t="s" s="2" r="C1">
        <v>25</v>
      </c>
    </row>
    <row spans="1:3" r="2">
      <c t="s" s="4" r="A2">
        <v>46</v>
      </c>
      <c t="n" s="8" r="B2">
        <v>0.01</v>
      </c>
      <c t="n" s="8" r="C2">
        <v>0.01</v>
      </c>
    </row>
    <row spans="1:3" r="3">
      <c t="s" s="4" r="A3">
        <v>47</v>
      </c>
      <c t="n" s="6" r="B3">
        <v>100000000</v>
      </c>
      <c t="n" s="6" r="C3">
        <v>100000000</v>
      </c>
    </row>
    <row spans="1:3" r="4">
      <c t="s" s="4" r="A4">
        <v>48</v>
      </c>
      <c t="n" s="6" r="B4">
        <v>0</v>
      </c>
      <c t="n" s="6" r="C4">
        <v>0</v>
      </c>
    </row>
    <row spans="1:3" r="5">
      <c t="s" s="4" r="A5">
        <v>49</v>
      </c>
      <c t="n" s="6" r="B5">
        <v>0</v>
      </c>
      <c t="n" s="6" r="C5">
        <v>0</v>
      </c>
    </row>
    <row spans="1:3" r="6">
      <c t="s" s="4" r="A6">
        <v>21</v>
      </c>
    </row>
    <row spans="1:3" r="7">
      <c t="s" s="4" r="A7">
        <v>50</v>
      </c>
      <c t="n" s="8" r="B7">
        <v>0.01</v>
      </c>
      <c t="n" s="8" r="C7">
        <v>0.01</v>
      </c>
    </row>
    <row spans="1:3" r="8">
      <c t="s" s="4" r="A8">
        <v>51</v>
      </c>
      <c t="n" s="6" r="B8">
        <v>125000000</v>
      </c>
      <c t="n" s="6" r="C8">
        <v>125000000</v>
      </c>
    </row>
    <row spans="1:3" r="9">
      <c t="s" s="4" r="A9">
        <v>52</v>
      </c>
      <c t="n" s="6" r="B9">
        <v>263869</v>
      </c>
      <c t="n" s="6" r="C9">
        <v>22222</v>
      </c>
    </row>
    <row spans="1:3" r="10">
      <c t="s" s="4" r="A10">
        <v>53</v>
      </c>
      <c t="n" s="6" r="B10">
        <v>263869</v>
      </c>
      <c t="n" s="6" r="C10">
        <v>22222</v>
      </c>
    </row>
    <row spans="1:3" r="11">
      <c t="s" s="4" r="A11">
        <v>23</v>
      </c>
    </row>
    <row spans="1:3" r="12">
      <c t="s" s="4" r="A12">
        <v>50</v>
      </c>
      <c t="n" s="8" r="B12">
        <v>0.01</v>
      </c>
      <c t="n" s="8" r="C12">
        <v>0.01</v>
      </c>
    </row>
    <row spans="1:3" r="13">
      <c t="s" s="4" r="A13">
        <v>51</v>
      </c>
      <c t="n" s="6" r="B13">
        <v>275000000</v>
      </c>
      <c t="n" s="6" r="C13">
        <v>275000000</v>
      </c>
    </row>
    <row spans="1:3" r="14">
      <c t="s" s="4" r="A14">
        <v>52</v>
      </c>
      <c t="n" s="6" r="B14">
        <v>13728</v>
      </c>
      <c t="n" s="6" r="C14">
        <v>0</v>
      </c>
    </row>
    <row spans="1:3" r="15">
      <c t="s" s="4" r="A15">
        <v>53</v>
      </c>
      <c t="n" s="6" r="B15">
        <v>13728</v>
      </c>
      <c t="n" s="6" r="C1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n" s="7" r="B4">
        <v>461162</v>
      </c>
      <c t="n" s="7" r="C4">
        <v>0</v>
      </c>
      <c t="n" s="7" r="D4">
        <v>493038</v>
      </c>
      <c t="n" s="7" r="E4">
        <v>0</v>
      </c>
    </row>
    <row spans="1:5" r="5">
      <c t="s" s="4" r="A5">
        <v>59</v>
      </c>
      <c t="n" s="6" r="B5">
        <v>461162</v>
      </c>
      <c t="n" s="6" r="C5">
        <v>0</v>
      </c>
      <c t="n" s="6" r="D5">
        <v>493038</v>
      </c>
      <c t="n" s="6" r="E5">
        <v>0</v>
      </c>
    </row>
    <row spans="1:5" r="6">
      <c t="s" s="4" r="A6">
        <v>60</v>
      </c>
      <c t="n" s="6" r="B6">
        <v>-461162</v>
      </c>
      <c t="n" s="6" r="C6">
        <v>0</v>
      </c>
      <c t="n" s="6" r="D6">
        <v>-493038</v>
      </c>
      <c t="n" s="6" r="E6">
        <v>0</v>
      </c>
    </row>
    <row spans="1:5" r="7">
      <c t="s" s="3" r="A7">
        <v>61</v>
      </c>
    </row>
    <row spans="1:5" r="8">
      <c t="s" s="4" r="A8">
        <v>62</v>
      </c>
      <c t="n" s="6" r="B8">
        <v>1166</v>
      </c>
      <c t="n" s="6" r="C8">
        <v>75</v>
      </c>
      <c t="n" s="6" r="D8">
        <v>1728</v>
      </c>
      <c t="n" s="6" r="E8">
        <v>149</v>
      </c>
    </row>
    <row spans="1:5" r="9">
      <c t="s" s="4" r="A9">
        <v>63</v>
      </c>
      <c t="n" s="6" r="B9">
        <v>-459996</v>
      </c>
      <c t="n" s="6" r="C9">
        <v>75</v>
      </c>
      <c t="n" s="6" r="D9">
        <v>-491310</v>
      </c>
      <c t="n" s="6" r="E9">
        <v>149</v>
      </c>
    </row>
    <row spans="1:5" r="10">
      <c t="s" s="4" r="A10">
        <v>64</v>
      </c>
      <c t="n" s="6" r="B10">
        <v>0</v>
      </c>
      <c t="n" s="6" r="C10">
        <v>0</v>
      </c>
      <c t="n" s="6" r="D10">
        <v>0</v>
      </c>
      <c t="n" s="6" r="E10">
        <v>0</v>
      </c>
    </row>
    <row spans="1:5" r="11">
      <c t="s" s="4" r="A11">
        <v>65</v>
      </c>
      <c t="n" s="6" r="B11">
        <v>-459996</v>
      </c>
      <c t="n" s="6" r="C11">
        <v>75</v>
      </c>
      <c t="n" s="6" r="D11">
        <v>-491310</v>
      </c>
      <c t="n" s="6" r="E11">
        <v>149</v>
      </c>
    </row>
    <row spans="1:5" r="12">
      <c t="s" s="4" r="A12">
        <v>65</v>
      </c>
      <c t="n" s="7" r="B12">
        <v>-459996</v>
      </c>
      <c t="n" s="7" r="C12">
        <v>75</v>
      </c>
      <c t="n" s="7" r="D12">
        <v>-491310</v>
      </c>
      <c t="n" s="7" r="E12">
        <v>149</v>
      </c>
    </row>
    <row spans="1:5" r="13">
      <c t="s" s="4" r="A13">
        <v>66</v>
      </c>
      <c t="n" s="8" r="B13">
        <v>-1.77</v>
      </c>
      <c t="n" s="9" r="C13">
        <v>0.0034</v>
      </c>
      <c t="n" s="8" r="D13">
        <v>-2.49</v>
      </c>
      <c t="n" s="9" r="E13">
        <v>0.0067</v>
      </c>
    </row>
    <row spans="1:5" r="14">
      <c t="s" s="4" r="A14">
        <v>67</v>
      </c>
      <c t="n" s="6" r="B14">
        <v>260472</v>
      </c>
      <c t="n" s="6" r="C14">
        <v>22222</v>
      </c>
      <c t="n" s="6" r="D14">
        <v>197625</v>
      </c>
      <c t="n" s="6" r="E14">
        <v>22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7"/>
    <col customWidth="1" max="5" min="5" width="41"/>
    <col customWidth="1" max="6" min="6" width="25"/>
    <col customWidth="1" max="7" min="7" width="21"/>
    <col customWidth="1" max="8" min="8" width="33"/>
    <col customWidth="1" max="9" min="9" width="21"/>
    <col customWidth="1" max="10" min="10" width="33"/>
  </cols>
  <sheetData>
    <row spans="1:10" r="1">
      <c t="s" s="1" r="A1">
        <v>68</v>
      </c>
      <c t="s" s="2" r="B1">
        <v>69</v>
      </c>
      <c t="s" s="2" r="C1">
        <v>70</v>
      </c>
      <c t="s" s="2" r="D1">
        <v>71</v>
      </c>
      <c t="s" s="2" r="E1">
        <v>72</v>
      </c>
      <c t="s" s="2" r="F1">
        <v>73</v>
      </c>
      <c t="s" s="2" r="G1">
        <v>21</v>
      </c>
      <c t="s" s="2" r="H1">
        <v>74</v>
      </c>
      <c t="s" s="2" r="I1">
        <v>23</v>
      </c>
      <c t="s" s="2" r="J1">
        <v>75</v>
      </c>
    </row>
    <row spans="1:10" r="2">
      <c t="s" s="4" r="A2">
        <v>76</v>
      </c>
      <c t="n" s="7" r="B2">
        <v>205485</v>
      </c>
      <c t="n" s="7" r="C2">
        <v>205485</v>
      </c>
      <c t="n" s="7" r="D2">
        <v>204778</v>
      </c>
      <c t="n" s="7" r="E2">
        <v>485</v>
      </c>
      <c t="s" s="4" r="F2">
        <v>77</v>
      </c>
      <c t="n" s="7" r="H2">
        <v>222</v>
      </c>
      <c t="n" s="7" r="J2">
        <v>0</v>
      </c>
    </row>
    <row spans="1:10" r="3">
      <c t="s" s="4" r="A3">
        <v>78</v>
      </c>
      <c t="n" s="6" r="G3">
        <v>22222</v>
      </c>
      <c t="n" s="6" r="H3">
        <v>22222</v>
      </c>
      <c t="n" s="6" r="I3">
        <v>0</v>
      </c>
      <c t="n" s="6" r="J3">
        <v>0</v>
      </c>
    </row>
    <row spans="1:10" r="4">
      <c t="s" s="3" r="A4">
        <v>79</v>
      </c>
    </row>
    <row spans="1:10" r="5">
      <c t="s" s="4" r="A5">
        <v>80</v>
      </c>
      <c t="n" s="6" r="B5">
        <v>2293325</v>
      </c>
      <c t="n" s="6" r="C5">
        <v>2293325</v>
      </c>
      <c t="n" s="6" r="D5">
        <v>2290771</v>
      </c>
      <c t="n" s="7" r="H5">
        <v>2417</v>
      </c>
      <c t="n" s="7" r="J5">
        <v>137</v>
      </c>
    </row>
    <row spans="1:10" r="6">
      <c t="s" s="4" r="A6">
        <v>81</v>
      </c>
      <c t="n" s="6" r="H6">
        <v>241647</v>
      </c>
      <c t="n" s="6" r="J6">
        <v>13728</v>
      </c>
    </row>
    <row spans="1:10" r="7">
      <c t="s" s="4" r="A7">
        <v>82</v>
      </c>
      <c t="n" s="6" r="B7">
        <v>-352260</v>
      </c>
      <c t="n" s="6" r="C7">
        <v>-352260</v>
      </c>
      <c t="n" s="6" r="D7">
        <v>-352260</v>
      </c>
    </row>
    <row spans="1:10" r="8">
      <c t="s" s="4" r="A8">
        <v>83</v>
      </c>
      <c t="n" s="6" r="B8">
        <v>0</v>
      </c>
      <c t="n" s="6" r="C8">
        <v>-5000</v>
      </c>
      <c t="n" s="6" r="D8">
        <v>-5000</v>
      </c>
      <c t="n" s="6" r="F8">
        <v>5000</v>
      </c>
    </row>
    <row spans="1:10" r="9">
      <c t="s" s="4" r="A9">
        <v>84</v>
      </c>
      <c t="n" s="6" r="B9">
        <v>-491310</v>
      </c>
      <c t="n" s="6" r="C9">
        <v>-491310</v>
      </c>
      <c t="n" s="6" r="E9">
        <v>-491310</v>
      </c>
    </row>
    <row spans="1:10" r="10">
      <c t="s" s="4" r="A10">
        <v>85</v>
      </c>
      <c t="n" s="7" r="B10">
        <v>1655240</v>
      </c>
      <c t="n" s="7" r="C10">
        <v>1650240</v>
      </c>
      <c t="n" s="7" r="D10">
        <v>2138289</v>
      </c>
      <c t="n" s="7" r="E10">
        <v>-490825</v>
      </c>
      <c t="n" s="7" r="F10">
        <v>5000</v>
      </c>
      <c t="n" s="7" r="H10">
        <v>2639</v>
      </c>
      <c t="n" s="7" r="J10">
        <v>137</v>
      </c>
    </row>
    <row spans="1:10" r="11">
      <c t="s" s="4" r="A11">
        <v>86</v>
      </c>
      <c t="n" s="6" r="G11">
        <v>263869</v>
      </c>
      <c t="n" s="6" r="H11">
        <v>263869</v>
      </c>
      <c t="n" s="6" r="I11">
        <v>13728</v>
      </c>
      <c t="n" s="6" r="J11">
        <v>137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87</v>
      </c>
      <c t="s" s="2" r="B1">
        <v>1</v>
      </c>
    </row>
    <row spans="1:3" r="2">
      <c t="s" s="2" r="B2">
        <v>2</v>
      </c>
      <c t="s" s="2" r="C2">
        <v>56</v>
      </c>
    </row>
    <row spans="1:3" r="3">
      <c t="s" s="3" r="A3">
        <v>88</v>
      </c>
    </row>
    <row spans="1:3" r="4">
      <c t="s" s="4" r="A4">
        <v>63</v>
      </c>
      <c t="n" s="7" r="B4">
        <v>-491310</v>
      </c>
      <c t="n" s="7" r="C4">
        <v>149</v>
      </c>
    </row>
    <row spans="1:3" r="5">
      <c t="s" s="3" r="A5">
        <v>89</v>
      </c>
    </row>
    <row spans="1:3" r="6">
      <c t="s" s="4" r="A6">
        <v>90</v>
      </c>
      <c t="n" s="6" r="B6">
        <v>595169</v>
      </c>
      <c t="n" s="6" r="C6">
        <v>0</v>
      </c>
    </row>
    <row spans="1:3" r="7">
      <c t="s" s="4" r="A7">
        <v>29</v>
      </c>
      <c t="n" s="6" r="B7">
        <v>-104117</v>
      </c>
      <c t="n" s="6" r="C7">
        <v>0</v>
      </c>
    </row>
    <row spans="1:3" r="8">
      <c t="s" s="4" r="A8">
        <v>91</v>
      </c>
      <c t="n" s="6" r="B8">
        <v>1586</v>
      </c>
      <c t="n" s="6" r="C8">
        <v>0</v>
      </c>
    </row>
    <row spans="1:3" r="9">
      <c t="s" s="4" r="A9">
        <v>92</v>
      </c>
      <c t="n" s="6" r="B9">
        <v>1328</v>
      </c>
      <c t="n" s="6" r="C9">
        <v>149</v>
      </c>
    </row>
    <row spans="1:3" r="10">
      <c t="s" s="3" r="A10">
        <v>93</v>
      </c>
    </row>
    <row spans="1:3" r="11">
      <c t="s" s="4" r="A11">
        <v>94</v>
      </c>
      <c t="n" s="6" r="B11">
        <v>2299825</v>
      </c>
      <c t="n" s="6" r="C11">
        <v>0</v>
      </c>
    </row>
    <row spans="1:3" r="12">
      <c t="s" s="4" r="A12">
        <v>95</v>
      </c>
      <c t="n" s="6" r="B12">
        <v>0</v>
      </c>
      <c t="n" s="6" r="C12">
        <v>5000</v>
      </c>
    </row>
    <row spans="1:3" r="13">
      <c t="s" s="4" r="A13">
        <v>96</v>
      </c>
      <c t="n" s="6" r="B13">
        <v>2299825</v>
      </c>
      <c t="n" s="6" r="C13">
        <v>5000</v>
      </c>
    </row>
    <row spans="1:3" r="14">
      <c t="s" s="4" r="A14">
        <v>97</v>
      </c>
      <c t="n" s="6" r="B14">
        <v>2301153</v>
      </c>
      <c t="n" s="6" r="C14">
        <v>5149</v>
      </c>
    </row>
    <row spans="1:3" r="15">
      <c t="s" s="4" r="A15">
        <v>98</v>
      </c>
      <c t="n" s="6" r="B15">
        <v>205185</v>
      </c>
      <c t="n" s="6" r="C15">
        <v>200185</v>
      </c>
    </row>
    <row spans="1:3" r="16">
      <c t="s" s="4" r="A16">
        <v>99</v>
      </c>
      <c t="n" s="7" r="B16">
        <v>2506338</v>
      </c>
      <c t="n" s="7" r="C16">
        <v>2053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 and Operatio</vt:lpstr>
      <vt:lpstr>Summary of Significant Accounti</vt:lpstr>
      <vt:lpstr>Supplemental Cash Flow Informat</vt:lpstr>
      <vt:lpstr>Related Party Transactions</vt:lpstr>
      <vt:lpstr>Equity</vt:lpstr>
      <vt:lpstr>Subsequent Events</vt:lpstr>
      <vt:lpstr>Summary of Significant Accoun13</vt:lpstr>
      <vt:lpstr>Summary of Significant Accoun14</vt:lpstr>
      <vt:lpstr>Supplemental Cash Flow Inform15</vt:lpstr>
      <vt:lpstr>Related Party Transactions (Tab</vt:lpstr>
      <vt:lpstr>Nature of Business and Operat17</vt:lpstr>
      <vt:lpstr>Summary of Significant Accoun18</vt:lpstr>
      <vt:lpstr>Supplemental Cash Flow Inform19</vt:lpstr>
      <vt:lpstr>Related Party Transactions - Na</vt:lpstr>
      <vt:lpstr>Related Party Transactions - Su</vt:lpstr>
      <vt:lpstr>Related Party Transactions - Fe</vt:lpstr>
      <vt:lpstr>Equity -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32:52Z</dcterms:created>
  <dcterms:modified xmlns:dcterms="http://purl.org/dc/terms/" xmlns:xsi="http://www.w3.org/2001/XMLSchema-instance" xsi:type="dcterms:W3CDTF">2016-08-12T16:32:52Z</dcterms:modified>
  <dc:title xmlns:dc="http://purl.org/dc/elements/1.1/">Untitled</dc:title>
  <dc:description xmlns:dc="http://purl.org/dc/elements/1.1/"/>
  <dc:subject xmlns:dc="http://purl.org/dc/elements/1.1/"/>
  <cp:keywords/>
  <cp:category/>
</cp:coreProperties>
</file>